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SOLIDATED STATEMENTS OF STOC" sheetId="6" state="visible" r:id="rId6"/>
    <sheet xmlns:r="http://schemas.openxmlformats.org/officeDocument/2006/relationships" name="CONSOLIDATED STATEMENTS OF STAT" sheetId="7" state="visible" r:id="rId7"/>
    <sheet xmlns:r="http://schemas.openxmlformats.org/officeDocument/2006/relationships" name="BASIS OF PREPARATION AND OTHER"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EARNINGS PER SHARE" sheetId="11" state="visible" r:id="rId11"/>
    <sheet xmlns:r="http://schemas.openxmlformats.org/officeDocument/2006/relationships" name="CONTINGENCIES" sheetId="12" state="visible" r:id="rId12"/>
    <sheet xmlns:r="http://schemas.openxmlformats.org/officeDocument/2006/relationships" name="FAIR VALUE OF FINANCIAL INSTRUM" sheetId="13" state="visible" r:id="rId13"/>
    <sheet xmlns:r="http://schemas.openxmlformats.org/officeDocument/2006/relationships" name="UNEARNED REVENUE"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STOCKHOLDERS_ EQUITY" sheetId="17" state="visible" r:id="rId17"/>
    <sheet xmlns:r="http://schemas.openxmlformats.org/officeDocument/2006/relationships" name="PENSION AND POST RETIREMENT BEN" sheetId="18" state="visible" r:id="rId18"/>
    <sheet xmlns:r="http://schemas.openxmlformats.org/officeDocument/2006/relationships" name="BUSINESS COMBINATIONS" sheetId="19" state="visible" r:id="rId19"/>
    <sheet xmlns:r="http://schemas.openxmlformats.org/officeDocument/2006/relationships" name="DERIVATIVE INSTRUMENTS AND HEDG" sheetId="20" state="visible" r:id="rId20"/>
    <sheet xmlns:r="http://schemas.openxmlformats.org/officeDocument/2006/relationships" name="SUBSEQUENT EVENTS" sheetId="21" state="visible" r:id="rId21"/>
    <sheet xmlns:r="http://schemas.openxmlformats.org/officeDocument/2006/relationships" name="BASIS OF PREPARATION AND OTHER " sheetId="22" state="visible" r:id="rId22"/>
    <sheet xmlns:r="http://schemas.openxmlformats.org/officeDocument/2006/relationships" name="RECENT ACCOUNTING PRONOUNCEME_2" sheetId="23" state="visible" r:id="rId23"/>
    <sheet xmlns:r="http://schemas.openxmlformats.org/officeDocument/2006/relationships" name="REVENUE (Tables)" sheetId="24" state="visible" r:id="rId24"/>
    <sheet xmlns:r="http://schemas.openxmlformats.org/officeDocument/2006/relationships" name="EARNINGS PER SHARE (Tables)" sheetId="25" state="visible" r:id="rId25"/>
    <sheet xmlns:r="http://schemas.openxmlformats.org/officeDocument/2006/relationships" name="FAIR VALUE OF FINANCIAL INSTR_2" sheetId="26" state="visible" r:id="rId26"/>
    <sheet xmlns:r="http://schemas.openxmlformats.org/officeDocument/2006/relationships" name="UNEARNED REVENUE (Tables)" sheetId="27" state="visible" r:id="rId27"/>
    <sheet xmlns:r="http://schemas.openxmlformats.org/officeDocument/2006/relationships" name="LEASES (Tables)" sheetId="28" state="visible" r:id="rId28"/>
    <sheet xmlns:r="http://schemas.openxmlformats.org/officeDocument/2006/relationships" name="STOCKHOLDERS_ EQUITY (Tables)" sheetId="29" state="visible" r:id="rId29"/>
    <sheet xmlns:r="http://schemas.openxmlformats.org/officeDocument/2006/relationships" name="PENSION AND POST RETIREMENT B_2" sheetId="30" state="visible" r:id="rId30"/>
    <sheet xmlns:r="http://schemas.openxmlformats.org/officeDocument/2006/relationships" name="BUSINESS COMBINATIONS (Tables)" sheetId="31" state="visible" r:id="rId31"/>
    <sheet xmlns:r="http://schemas.openxmlformats.org/officeDocument/2006/relationships" name="DERIVATIVE INSTRUMENTS AND HE_2" sheetId="32" state="visible" r:id="rId32"/>
    <sheet xmlns:r="http://schemas.openxmlformats.org/officeDocument/2006/relationships" name="RECENT ACCOUNTING PRONOUNCEME_3" sheetId="33" state="visible" r:id="rId33"/>
    <sheet xmlns:r="http://schemas.openxmlformats.org/officeDocument/2006/relationships" name="REVENUE (Details)" sheetId="34" state="visible" r:id="rId34"/>
    <sheet xmlns:r="http://schemas.openxmlformats.org/officeDocument/2006/relationships" name="REVENUE (Details 2)" sheetId="35" state="visible" r:id="rId35"/>
    <sheet xmlns:r="http://schemas.openxmlformats.org/officeDocument/2006/relationships" name="EARNINGS PER SHARE (Details)" sheetId="36" state="visible" r:id="rId36"/>
    <sheet xmlns:r="http://schemas.openxmlformats.org/officeDocument/2006/relationships" name="FAIR VALUE OF FINANCIAL INSTR_3" sheetId="37" state="visible" r:id="rId37"/>
    <sheet xmlns:r="http://schemas.openxmlformats.org/officeDocument/2006/relationships" name="UNEARNED REVENUE (Details)" sheetId="38" state="visible" r:id="rId38"/>
    <sheet xmlns:r="http://schemas.openxmlformats.org/officeDocument/2006/relationships" name="UNEARNED REVENUE (Details Narra" sheetId="39" state="visible" r:id="rId39"/>
    <sheet xmlns:r="http://schemas.openxmlformats.org/officeDocument/2006/relationships" name="LEASES (Details)" sheetId="40" state="visible" r:id="rId40"/>
    <sheet xmlns:r="http://schemas.openxmlformats.org/officeDocument/2006/relationships" name="LEASES (Details 2)" sheetId="41" state="visible" r:id="rId41"/>
    <sheet xmlns:r="http://schemas.openxmlformats.org/officeDocument/2006/relationships" name="LEASES (Details Narrative)" sheetId="42" state="visible" r:id="rId42"/>
    <sheet xmlns:r="http://schemas.openxmlformats.org/officeDocument/2006/relationships" name="DEBT (Details Narrative)" sheetId="43" state="visible" r:id="rId43"/>
    <sheet xmlns:r="http://schemas.openxmlformats.org/officeDocument/2006/relationships" name="STOCKHOLDERS' EQUITY (Details)" sheetId="44" state="visible" r:id="rId44"/>
    <sheet xmlns:r="http://schemas.openxmlformats.org/officeDocument/2006/relationships" name="STOCKHOLDERS' EQUITY (Details 2" sheetId="45" state="visible" r:id="rId45"/>
    <sheet xmlns:r="http://schemas.openxmlformats.org/officeDocument/2006/relationships" name="STOCKHOLDERS_ EQUITY (Details N" sheetId="46" state="visible" r:id="rId46"/>
    <sheet xmlns:r="http://schemas.openxmlformats.org/officeDocument/2006/relationships" name="PENSION AND POST RETIREMENT B_3" sheetId="47" state="visible" r:id="rId47"/>
    <sheet xmlns:r="http://schemas.openxmlformats.org/officeDocument/2006/relationships" name="PENSION AND POST RETIREMENT B_4" sheetId="48" state="visible" r:id="rId48"/>
    <sheet xmlns:r="http://schemas.openxmlformats.org/officeDocument/2006/relationships" name="BUSINESS COMBINATIONS (Details)" sheetId="49" state="visible" r:id="rId49"/>
    <sheet xmlns:r="http://schemas.openxmlformats.org/officeDocument/2006/relationships" name="BUSINESS COMBINATIONS (Details " sheetId="50" state="visible" r:id="rId50"/>
    <sheet xmlns:r="http://schemas.openxmlformats.org/officeDocument/2006/relationships" name="BUSINESS COMBINATIONS (Detail_2" sheetId="51" state="visible" r:id="rId51"/>
    <sheet xmlns:r="http://schemas.openxmlformats.org/officeDocument/2006/relationships" name="DERIVATIVE INSTRUMENTS AND HE_3"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9 Months Ended</t>
        </is>
      </c>
    </row>
    <row r="2">
      <c r="B2" s="2" t="inlineStr">
        <is>
          <t>Sep. 30, 2020</t>
        </is>
      </c>
      <c r="C2" s="2" t="inlineStr">
        <is>
          <t>Oct. 16,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0</t>
        </is>
      </c>
    </row>
    <row r="9">
      <c r="A9" s="4" t="inlineStr">
        <is>
          <t>Document Fiscal Period Focus</t>
        </is>
      </c>
      <c r="B9" s="4" t="inlineStr">
        <is>
          <t>Q3</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1-4422</t>
        </is>
      </c>
    </row>
    <row r="13">
      <c r="A13" s="4" t="inlineStr">
        <is>
          <t>Entity Registrant Name</t>
        </is>
      </c>
      <c r="B13" s="4" t="inlineStr">
        <is>
          <t>ROLLINS, INC.</t>
        </is>
      </c>
    </row>
    <row r="14">
      <c r="A14" s="4" t="inlineStr">
        <is>
          <t>Entity Central Index Key</t>
        </is>
      </c>
      <c r="B14" s="4" t="inlineStr">
        <is>
          <t>0000084839</t>
        </is>
      </c>
    </row>
    <row r="15">
      <c r="A15" s="4" t="inlineStr">
        <is>
          <t>Entity Tax Identification Number</t>
        </is>
      </c>
      <c r="B15" s="4" t="inlineStr">
        <is>
          <t>51-0068479</t>
        </is>
      </c>
    </row>
    <row r="16">
      <c r="A16" s="4" t="inlineStr">
        <is>
          <t>Entity Incorporation, State or Country Code</t>
        </is>
      </c>
      <c r="B16" s="4" t="inlineStr">
        <is>
          <t>DE</t>
        </is>
      </c>
    </row>
    <row r="17">
      <c r="A17" s="4" t="inlineStr">
        <is>
          <t>Entity Address, Address Line One</t>
        </is>
      </c>
      <c r="B17" s="4" t="inlineStr">
        <is>
          <t>2170 Piedmont Road</t>
        </is>
      </c>
    </row>
    <row r="18">
      <c r="A18" s="4" t="inlineStr">
        <is>
          <t>Entity Address, Address Line Two</t>
        </is>
      </c>
      <c r="B18" s="4" t="inlineStr">
        <is>
          <t>N.E.</t>
        </is>
      </c>
    </row>
    <row r="19">
      <c r="A19" s="4" t="inlineStr">
        <is>
          <t>Entity Address, City or Town</t>
        </is>
      </c>
      <c r="B19" s="4" t="inlineStr">
        <is>
          <t>Atlanta</t>
        </is>
      </c>
    </row>
    <row r="20">
      <c r="A20" s="4" t="inlineStr">
        <is>
          <t>Entity Address, State or Province</t>
        </is>
      </c>
      <c r="B20" s="4" t="inlineStr">
        <is>
          <t>GA</t>
        </is>
      </c>
    </row>
    <row r="21">
      <c r="A21" s="4" t="inlineStr">
        <is>
          <t>Entity Address, Postal Zip Code</t>
        </is>
      </c>
      <c r="B21" s="4" t="inlineStr">
        <is>
          <t>30324</t>
        </is>
      </c>
    </row>
    <row r="22">
      <c r="A22" s="4" t="inlineStr">
        <is>
          <t>City Area Code</t>
        </is>
      </c>
      <c r="B22" s="4" t="inlineStr">
        <is>
          <t>(404)</t>
        </is>
      </c>
    </row>
    <row r="23">
      <c r="A23" s="4" t="inlineStr">
        <is>
          <t>Local Phone Number</t>
        </is>
      </c>
      <c r="B23" s="4" t="inlineStr">
        <is>
          <t>888-2000</t>
        </is>
      </c>
    </row>
    <row r="24">
      <c r="A24" s="4" t="inlineStr">
        <is>
          <t>Title of 12(b) Security</t>
        </is>
      </c>
      <c r="B24" s="4" t="inlineStr">
        <is>
          <t>Common Stock</t>
        </is>
      </c>
    </row>
    <row r="25">
      <c r="A25" s="4" t="inlineStr">
        <is>
          <t>Trading Symbol</t>
        </is>
      </c>
      <c r="B25" s="4" t="inlineStr">
        <is>
          <t>ROL</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3277490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 xml:space="preserve">NOTE 3. REVENUE The
following tables present our revenues disaggregated by revenue source (in thousands). Sales
and usage-based taxes are excluded from revenues. No sales to an individual customer or in a country other than the United States
accounted for more than 10% of the sales for the periods listed on the following table. Revenue, classified by the major geographic
areas in which our customers are located, was as follows:
(In
thousands)
Three
Months Ended Nine
Months Ended
September
30, September
30,
2020 2019 2020 2019
United States $ 540,763 $ 516,022 $ 1,510,684 $ 1,395,189
Other
countries 42,935 40,444 114,244 114,303
Total
Revenues $ 583,698 $ 556,466 $ 1,624,928 $ 1,509,492 Revenue
from external customers, classified by significant product and service offerings, was as
follows:
(In
thousands)
Three
Months Ending Nine
Months Ending
September
30, September
30,
2020 2019 2020 2019
Residential
revenue $ 275,581 $ 249,227 $ 738,159 $ 646,420
Commercial revenue 199,561 204,595 562,777 565,720
Termite completions,
bait monitoring, &amp; renewals 102,144 96,145 306,188 278,746
Franchise revenues 3,852 3,433 10,791 10,136
Other
revenues 2,560 3,066 7,013 8,470
Total
Revenues $ 583,698 $ 556,466 $ 1,624,928 $ 1,509,4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NOTE 4. EARNINGS
PER SHARE The Company
follows ASC 260, Earnings Per Share Basic
and diluted earnings per share attributable to common and restricted shares of common stock for the period were as follows:
Three
Months Ending Nine
Months Ending
September
30, September
30,
2020 2019 2020 2019
Basic and diluted earnings
per share
Common
stock $ 0.24 $ 0.13 $ 0.60 $ 0.47
Restricted shares
of common stock $ 0.24 $ 0.14 $ 0.59 $ 0.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0</t>
        </is>
      </c>
    </row>
    <row r="3">
      <c r="A3" s="3" t="inlineStr">
        <is>
          <t>Commitments and Contingencies Disclosure [Abstract]</t>
        </is>
      </c>
    </row>
    <row r="4">
      <c r="A4" s="4" t="inlineStr">
        <is>
          <t>CONTINGENCIES</t>
        </is>
      </c>
      <c r="B4" s="4" t="inlineStr">
        <is>
          <t>NOTE 5. CONTINGENCIES In
the normal course of business, certain of the Company’s subsidiaries are defendants in a number of lawsuits, claims,
arbitrations, regulatory actions or investigations which allege that the
subsidiaries’ services caused damage or in evaluating the Company’s practices.
In addition, the Company defends employment-related cases and claims from time to time. We are involved in certain
environmental matters primarily arising in the normal course of business. We are actively contesting each of these
matters. Management
does not believe that any pending claim, proceeding, litigation, regulatory action or investigation, either alone or in the
aggregate will have a material adverse effect on the Company’s financial position, results of operations or liquidity;
however, it is possible that an unfavorable outcome of some or all of the matters, however unlikely, could result in a charge
that might be material to the results of an individual quarter or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 xml:space="preserve">NOTE 6. FAIR
VALUE OF FINANCIAL INSTRUMENTS The Company’s
financial instruments consist of cash and cash equivalents, trade receivables, notes receivable, accounts payable and other short-term
liabilities. The carrying amounts of these financial instruments approximate their respective fair values. At September
30, 2020 and 2019, the Company had $33.8 million and $51.8 million of acquisition holdback and earnout liabilities with the former
owners of acquired companies. The earnout liabilities were discounted to reflect the expected probability of payout, and both
earnout and holdback liabilities were discounted to their net present value on the Company’s books and are considered level 3
liabilities. The table below presents a summary of the changes in fair value for these liabilities.
Three
Months Ending Nine
Months Ending
September
30, September
30,
(in
thousands) 2020 2019 2020 2019
Beginning $ 47,085 $ 54,685 $ 49,131 $ 30,926
New acquisitions and
revaluations 3,160 5,161 8,703 34,611
Payouts (16,306 ) (8,339 ) (24,168 ) (13,572 )
Interest on outstanding
contingencies 386 715 1,534 1,437
Charge
offset, forfeit and other (554 ) (387 ) (1,429 ) (1,567 )
Ending balance $ 33,771 $ 51,835 $ 33,771 $ 51,8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UNEARNED REVENUE</t>
        </is>
      </c>
      <c r="B1" s="2" t="inlineStr">
        <is>
          <t>9 Months Ended</t>
        </is>
      </c>
    </row>
    <row r="2">
      <c r="B2" s="2" t="inlineStr">
        <is>
          <t>Sep. 30, 2020</t>
        </is>
      </c>
    </row>
    <row r="3">
      <c r="A3" s="3" t="inlineStr">
        <is>
          <t>Unearned Revenue</t>
        </is>
      </c>
    </row>
    <row r="4">
      <c r="A4" s="4" t="inlineStr">
        <is>
          <t>UNEARNED REVENUE</t>
        </is>
      </c>
      <c r="B4" s="4" t="inlineStr">
        <is>
          <t>NOTE 7. UNEARNED REVENUE The Company
records unearned revenue when we have either received payment or contractually have the right to bill for services in advance
of the services or performance obligations being performed. Deferred revenue recognized in the three and nine months ended September
30, 2020 and 2019 were $ 43.3 million 42.0 million
For the period ended September
30, December
31, September
30,
(in
thousands) 2020 2019 2019
Balance at
beginning of year $ 136,507 $ 127,075 $ 127,075
Deferral of unearned
revenue 150,510 174,404 141,867
Recognition
of unearned revenue (129,377 ) (164,972 ) (122,465 )
Balance at end of
period $ 157,640 $ 136,507 $ 146,477 The Company
had no material contracted, but not recognized, revenue as of September 30, 2020 or December 31, 2019. At September
30, 2020 and December 31, 2019, the Company had long-term unearned revenue of $ 17.9 million 13.7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LEASES</t>
        </is>
      </c>
      <c r="B4" s="4" t="inlineStr">
        <is>
          <t>NOTE 8. LEASES The Company
leases certain buildings, vehicles, and equipment in order to reduce the risk associated with ownership. The Company elected the
practical expedient approach permitted under ASC 842 not to include short-term leases with a duration of 12 months or less on
the balance sheet. As of September 30, 2020, and December 31, 2019, all leases were classified as operating leases. Building leases
generally carry terms of 5 to 10 years with annual rent escalations at fixed amounts per the lease. Vehicle leases generally carry
a fixed term of one year with renewal options to extend the lease on a monthly basis resulting in lease terms up to 7 years depending
on the class of vehicle. The exercise of renewal options is at the Company’s sole discretion. It is reasonably certain that
the Company will exercise the renewal options on its vehicle leases. The measurement of right-of-use assets and liabilities for
vehicle leases includes the fixed payments associated with such renewal periods. We separate lease and non-lease components of
contracts. Our lease agreements do not contain any material variable payments, residual value guarantees, early termination penalties
or restrictive covenants. The Company
uses the rate implicit in the lease when available; however, most of our leases do not provide a readily determinable implicit
rate. Accordingly, we estimate our incremental borrowing rate based on information available at lease commencement. ROLLINS,
INC. AND SUBSIDIARIES
(in thousands)
Nine
Months Ended
Lease
Classification Financial
Statement Classification September
30, 2020
Short-term
lease cost Cost of services
provided, Sales, general, and administrative expenses $ 153
Operating
lease cost Cost
of services provided, Sales, general, and administrative expenses 63,538
Total
lease expense $ 63,691
Other Information
Weighted-average remaining lease term - operating leases 3.70
Weighted-average discount rate - operating leases 3.94
Cash paid for amounts included in the measurement of lease liabilities:
Operating cash flows for operating leases $ 62,928
Lease
Commitments Future
minimum lease payments, including assumed exercise of renewal options at September 30, 2020 were as follows:
(in
thousands) Operating
Leases
2020 (excluding
the nine months ended September 30, 2020) $ 21,071
2021 76,012
2022 58,214
2023 37,926
2024 16,321
2025 8,685
Thereafter 13,148
Total Future Minimum
Lease Payments 231,377
Less: Amount
representing interest (18,386 )
Total
future minimum lease payments, net of interest $ 212,991 Future
commitments presented in the table above exclude lease payments in renewal periods for which it is reasonably certain that the
Company will exercise the renewal option. Total future minimum lease payments for operating leases, including the amount representing
interest, are comprised of $ 93.9 million 137.5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NOTE 9. DEBT On April
30, 2019, the Company entered into a Revolving Credit Agreement with SunTrust Bank N.A., now known as Truist Bank N.A., and Bank
of America, N.A. (the “Credit Agreement”) for an unsecured revolving commitment of up to $ 175.0 million 75.0 million 250.0 million 170.0 million 101.5 million 190.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NOTE 10. STOCKHOLDERS’
EQUITY During
the nine months ended September 30, 2020, the Company paid $91.7 million, or $ 0.28 During
the third quarter ended September 30, 2020 and during the same period in 2019, the Company did not repurchase shares on the open
market. The Company
repurchases shares from employees for the payment of their taxes on restricted shares that have vested. The Company repurchased
$ 0.0 0.1 8.1 9.9 As more
fully discussed in Note 17 of the Company’s notes to the consolidated financial statements in its 2019 Annual Report on
Form 10-K, time-lapse restricted shares and restricted stock units have been issued to officers and other management employees
under the Company’s Employee Stock Incentive Plans. The Company issues new shares from its authorized but unissued
share pool. At September 30, 2020, approximately 4.9 million shares of the Company’s common stock were reserved for issuance. Time
Lapse Restricted Shares The following
table summarizes the components of the Company’s stock-based compensation programs recorded as expense
Three
Months Ended Nine
Months Ended
September
30, September
30,
(in
thousands) 2020 2019 2020 2019
Time lapse restricted
stock:
Pre-tax compensation
expense $ 10,511 $ 3,305 $ 18,151 $ 10,891
Tax
benefit (1,180 ) (982 ) (3,117 ) (2,728 )
Restricted
stock expense, net of tax $ 9,331 $ 2,323 $ 15,034 $ 8,163 According
to the Employee Stock Incentive Plan, restricted shares automatically vest upon the death of an employee holding the unvested
shares. The increase in pre-tax compensation expense for the quarter and nine months ended September 30, 2020 was the result of
the accelerated vesting of unvested restricted shares held by the Company’s Chairman of the Board, R. Randall Rollins, who
passed away in August, 2020. ROLLINS,
INC. AND SUBSIDIARIES The following
table summarizes information on unvested restricted stock outstanding
(number
of shares in thousands) Number
of Average
Grant-
Unvested
Restricted Stock at December 31, 2019 2,310 $ 25.84
Forfeited (33 ) 24.44
Vested (923 ) 22.89
Granted 572 36.73
Unvested
Restricted Stock at September 30, 2020 1,926 $ 30.51 At September
30, 2020 and December 31, 2019, the Company had $ 43.3 41.3 4.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 RETIREMENT BENEFIT PLAN</t>
        </is>
      </c>
      <c r="B1" s="2" t="inlineStr">
        <is>
          <t>9 Months Ended</t>
        </is>
      </c>
    </row>
    <row r="2">
      <c r="B2" s="2" t="inlineStr">
        <is>
          <t>Sep. 30, 2020</t>
        </is>
      </c>
    </row>
    <row r="3">
      <c r="A3" s="3" t="inlineStr">
        <is>
          <t>Retirement Benefits [Abstract]</t>
        </is>
      </c>
    </row>
    <row r="4">
      <c r="A4" s="4" t="inlineStr">
        <is>
          <t>PENSION AND POST RETIREMENT BENEFIT PLAN</t>
        </is>
      </c>
      <c r="B4" s="4" t="inlineStr">
        <is>
          <t>NOTE 11. PENSION
AND POST RETIREMENT BENEFIT PLAN In September
2019, the Company settled its fully-funded pension plan. At December 31, 2019, $21.6 million of pension assets remained available
to fund other employee benefits. The Company used $5.8 million and $18.0 million to fund its 401(k)-match obligation during the
quarter and nine months ended September 30, 2020, respectively. The Company plans to fund any remaining 2020 benefit plan obligations,
with reversion of any remaining pension assets to the Company per ERISA regulations before year end. As of September 30, 2020,
the Company had approximately $ 1.2 Components
of Net Pension Benefit Loss / (Gain)
Three
Months Ended Nine
Months Ended
(in
thousands) 2020 2019 2020 2019
Interest
and service cost $ 26 $ 1,762 $ 79 $ 3,524
Expected return on plan
assets (29 ) (2,640 ) (88 ) (5,280 )
Amortization of net loss 25 878 75 1,756
Pension
settlement loss — 49,898 — 49,898
Net
periodic benefit $ 22 $ 49,898 $ 66 $ 49,898 During
the nine months ended September 30, 2020, and the same period in 2019, the Company made no contributions to its defined benefit
retirement plans (the “Plans”). The Company made no contributions for the year ended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0</t>
        </is>
      </c>
    </row>
    <row r="3">
      <c r="A3" s="3" t="inlineStr">
        <is>
          <t>Business Combinations [Abstract]</t>
        </is>
      </c>
    </row>
    <row r="4">
      <c r="A4" s="4" t="inlineStr">
        <is>
          <t>BUSINESS COMBINATIONS</t>
        </is>
      </c>
      <c r="B4" s="4" t="inlineStr">
        <is>
          <t xml:space="preserve">NOTE 12. BUSINESS
COMBINATIONS The Company
made 18 30
September
30,
Accounts
receivable, net $ 2,344
Materials &amp; supplies 280
Equipment and property 4,424
Goodwill 44,585
Customer contracts 37,995
Other intangible assets 3,149
Other assets and liabilities,
net 5,319
Current
liabilities (10,199 )
Total purchase price 87,897
Less:
Contingent consideration liability (8,017 )
Total
cash purchase price $ 79,880 Goodwill
from acquisitions represents the excess of the purchase price over the fair value of net assets of businesses acquired. For the
period ended September 30, 2020, $44.6 million of goodwill was added related to the 18 acquisitions noted above. The cumulative
carrying amount of goodwill was $619.7 million and $572.8 million at September 30, 2020 and December 31, 2019, respectively.
Goodwill generally changes due to the timing of acquisitions, finalization of allocation of purchase prices of previous acquisitions
and foreign currency translations. The carrying amount of goodwill in foreign countries was $ 74.3 55.8 The Company
completed its most recent annual impairment analysis as of September 30, 2020. Based upon the results of this analysis, the Company
has concluded that no impairment of its goodwill or other intangible assets was indicated. The carrying
amount of customer contracts was $ 275.4 273.7 104.6 102.5 10.0 10.5 42.2 33.5 3.2 3.4 1.0 1.2 ROLLINS,
INC. AND SUBSIDIARIES Customer
contracts and other amortizable intangible assets are amortized on a straight-line basis over their economic useful lives. The
following table sets forth the components of intangible assets
Intangible
Asset Carrying
Value Useful
Life
Customer
contracts $ 275,366 3 12
Trademarks and tradenames 104,610 N/A- 20
Non-compete agreements 4,156 3 20
Internet domains 2,227 N/A
Patents 1,454 3 15
Other
assets 2,129 10
Total
customer contracts and other intangible assets $ 389,9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Thousands</t>
        </is>
      </c>
      <c r="B1" s="2" t="inlineStr">
        <is>
          <t>Sep. 30, 2020</t>
        </is>
      </c>
      <c r="C1" s="2" t="inlineStr">
        <is>
          <t>Dec. 31, 2019</t>
        </is>
      </c>
    </row>
    <row r="2">
      <c r="A2" s="3" t="inlineStr">
        <is>
          <t>ASSETS</t>
        </is>
      </c>
    </row>
    <row r="3">
      <c r="A3" s="4" t="inlineStr">
        <is>
          <t>Cash and cash equivalents</t>
        </is>
      </c>
      <c r="B3" s="6" t="n">
        <v>95440</v>
      </c>
      <c r="C3" s="6" t="n">
        <v>94276</v>
      </c>
    </row>
    <row r="4">
      <c r="A4" s="4" t="inlineStr">
        <is>
          <t>Trade receivables, net of allowance for doubtful accounts of $15,973 and $16,699, respectively</t>
        </is>
      </c>
      <c r="B4" s="5" t="n">
        <v>138392</v>
      </c>
      <c r="C4" s="5" t="n">
        <v>122766</v>
      </c>
    </row>
    <row r="5">
      <c r="A5" s="4" t="inlineStr">
        <is>
          <t>Financed receivables, short-term, net of allowance for doubtful accounts of $1,279 and $1,675, respectively</t>
        </is>
      </c>
      <c r="B5" s="5" t="n">
        <v>24091</v>
      </c>
      <c r="C5" s="5" t="n">
        <v>22267</v>
      </c>
    </row>
    <row r="6">
      <c r="A6" s="4" t="inlineStr">
        <is>
          <t>Materials and supplies</t>
        </is>
      </c>
      <c r="B6" s="5" t="n">
        <v>30386</v>
      </c>
      <c r="C6" s="5" t="n">
        <v>19476</v>
      </c>
    </row>
    <row r="7">
      <c r="A7" s="4" t="inlineStr">
        <is>
          <t>Other current assets</t>
        </is>
      </c>
      <c r="B7" s="5" t="n">
        <v>43527</v>
      </c>
      <c r="C7" s="5" t="n">
        <v>51002</v>
      </c>
    </row>
    <row r="8">
      <c r="A8" s="4" t="inlineStr">
        <is>
          <t>Total current assets</t>
        </is>
      </c>
      <c r="B8" s="5" t="n">
        <v>331836</v>
      </c>
      <c r="C8" s="5" t="n">
        <v>309787</v>
      </c>
    </row>
    <row r="9">
      <c r="A9" s="4" t="inlineStr">
        <is>
          <t>Equipment and property, net</t>
        </is>
      </c>
      <c r="B9" s="5" t="n">
        <v>186825</v>
      </c>
      <c r="C9" s="5" t="n">
        <v>195533</v>
      </c>
    </row>
    <row r="10">
      <c r="A10" s="4" t="inlineStr">
        <is>
          <t>Goodwill</t>
        </is>
      </c>
      <c r="B10" s="5" t="n">
        <v>619656</v>
      </c>
      <c r="C10" s="5" t="n">
        <v>572847</v>
      </c>
    </row>
    <row r="11">
      <c r="A11" s="4" t="inlineStr">
        <is>
          <t>Customer contracts, net</t>
        </is>
      </c>
      <c r="B11" s="5" t="n">
        <v>275366</v>
      </c>
      <c r="C11" s="5" t="n">
        <v>273720</v>
      </c>
    </row>
    <row r="12">
      <c r="A12" s="4" t="inlineStr">
        <is>
          <t>Trademarks &amp; tradenames, net</t>
        </is>
      </c>
      <c r="B12" s="5" t="n">
        <v>104610</v>
      </c>
      <c r="C12" s="5" t="n">
        <v>102539</v>
      </c>
    </row>
    <row r="13">
      <c r="A13" s="4" t="inlineStr">
        <is>
          <t>Other intangible assets, net</t>
        </is>
      </c>
      <c r="B13" s="5" t="n">
        <v>9966</v>
      </c>
      <c r="C13" s="5" t="n">
        <v>10525</v>
      </c>
    </row>
    <row r="14">
      <c r="A14" s="4" t="inlineStr">
        <is>
          <t>Operating lease, right-of-use assets</t>
        </is>
      </c>
      <c r="B14" s="5" t="n">
        <v>211345</v>
      </c>
      <c r="C14" s="5" t="n">
        <v>200727</v>
      </c>
    </row>
    <row r="15">
      <c r="A15" s="4" t="inlineStr">
        <is>
          <t>Financed receivables, long-term, net of allowance for doubtful accounts of $1,857 and $1,284, respectively</t>
        </is>
      </c>
      <c r="B15" s="5" t="n">
        <v>37430</v>
      </c>
      <c r="C15" s="5" t="n">
        <v>30792</v>
      </c>
    </row>
    <row r="16">
      <c r="A16" s="4" t="inlineStr">
        <is>
          <t>Benefit plan assets</t>
        </is>
      </c>
      <c r="B16" s="5" t="n">
        <v>1198</v>
      </c>
      <c r="C16" s="5" t="n">
        <v>21565</v>
      </c>
    </row>
    <row r="17">
      <c r="A17" s="4" t="inlineStr">
        <is>
          <t>Deferred income taxes</t>
        </is>
      </c>
      <c r="B17" s="5" t="n">
        <v>2165</v>
      </c>
      <c r="C17" s="5" t="n">
        <v>2180</v>
      </c>
    </row>
    <row r="18">
      <c r="A18" s="4" t="inlineStr">
        <is>
          <t>Other assets</t>
        </is>
      </c>
      <c r="B18" s="5" t="n">
        <v>25669</v>
      </c>
      <c r="C18" s="5" t="n">
        <v>24161</v>
      </c>
    </row>
    <row r="19">
      <c r="A19" s="4" t="inlineStr">
        <is>
          <t>Total assets</t>
        </is>
      </c>
      <c r="B19" s="5" t="n">
        <v>1806066</v>
      </c>
      <c r="C19" s="5" t="n">
        <v>1744376</v>
      </c>
    </row>
    <row r="20">
      <c r="A20" s="3" t="inlineStr">
        <is>
          <t>LIABILITIES</t>
        </is>
      </c>
    </row>
    <row r="21">
      <c r="A21" s="4" t="inlineStr">
        <is>
          <t>Accounts payable</t>
        </is>
      </c>
      <c r="B21" s="5" t="n">
        <v>56393</v>
      </c>
      <c r="C21" s="5" t="n">
        <v>35234</v>
      </c>
    </row>
    <row r="22">
      <c r="A22" s="4" t="inlineStr">
        <is>
          <t>Accrued insurance</t>
        </is>
      </c>
      <c r="B22" s="5" t="n">
        <v>31756</v>
      </c>
      <c r="C22" s="5" t="n">
        <v>30441</v>
      </c>
    </row>
    <row r="23">
      <c r="A23" s="4" t="inlineStr">
        <is>
          <t>Accrued compensation and related liabilities</t>
        </is>
      </c>
      <c r="B23" s="5" t="n">
        <v>88566</v>
      </c>
      <c r="C23" s="5" t="n">
        <v>81943</v>
      </c>
    </row>
    <row r="24">
      <c r="A24" s="4" t="inlineStr">
        <is>
          <t>Unearned revenues</t>
        </is>
      </c>
      <c r="B24" s="5" t="n">
        <v>139734</v>
      </c>
      <c r="C24" s="5" t="n">
        <v>122825</v>
      </c>
    </row>
    <row r="25">
      <c r="A25" s="4" t="inlineStr">
        <is>
          <t>Operating lease liabilities - current</t>
        </is>
      </c>
      <c r="B25" s="5" t="n">
        <v>72197</v>
      </c>
      <c r="C25" s="5" t="n">
        <v>66117</v>
      </c>
    </row>
    <row r="26">
      <c r="A26" s="4" t="inlineStr">
        <is>
          <t>Current portion of long-term debt</t>
        </is>
      </c>
      <c r="B26" s="5" t="n">
        <v>15625</v>
      </c>
      <c r="C26" s="5" t="n">
        <v>12500</v>
      </c>
    </row>
    <row r="27">
      <c r="A27" s="4" t="inlineStr">
        <is>
          <t>Other current liabilities</t>
        </is>
      </c>
      <c r="B27" s="5" t="n">
        <v>64868</v>
      </c>
      <c r="C27" s="5" t="n">
        <v>60975</v>
      </c>
    </row>
    <row r="28">
      <c r="A28" s="4" t="inlineStr">
        <is>
          <t>Total current liabilities</t>
        </is>
      </c>
      <c r="B28" s="5" t="n">
        <v>469139</v>
      </c>
      <c r="C28" s="5" t="n">
        <v>410035</v>
      </c>
    </row>
    <row r="29">
      <c r="A29" s="4" t="inlineStr">
        <is>
          <t>Accrued insurance, less current portion</t>
        </is>
      </c>
      <c r="B29" s="5" t="n">
        <v>36164</v>
      </c>
      <c r="C29" s="5" t="n">
        <v>34920</v>
      </c>
    </row>
    <row r="30">
      <c r="A30" s="4" t="inlineStr">
        <is>
          <t>Operating lease liabilities, less current portion</t>
        </is>
      </c>
      <c r="B30" s="5" t="n">
        <v>140795</v>
      </c>
      <c r="C30" s="5" t="n">
        <v>135651</v>
      </c>
    </row>
    <row r="31">
      <c r="A31" s="4" t="inlineStr">
        <is>
          <t>Long-term debt</t>
        </is>
      </c>
      <c r="B31" s="5" t="n">
        <v>154375</v>
      </c>
      <c r="C31" s="5" t="n">
        <v>279000</v>
      </c>
    </row>
    <row r="32">
      <c r="A32" s="4" t="inlineStr">
        <is>
          <t>Deferred income tax liabilities</t>
        </is>
      </c>
      <c r="B32" s="5" t="n">
        <v>15244</v>
      </c>
      <c r="C32" s="5" t="n">
        <v>9927</v>
      </c>
    </row>
    <row r="33">
      <c r="A33" s="4" t="inlineStr">
        <is>
          <t>Long-term accrued liabilities</t>
        </is>
      </c>
      <c r="B33" s="5" t="n">
        <v>57633</v>
      </c>
      <c r="C33" s="5" t="n">
        <v>59093</v>
      </c>
    </row>
    <row r="34">
      <c r="A34" s="4" t="inlineStr">
        <is>
          <t>Total liabilities</t>
        </is>
      </c>
      <c r="B34" s="5" t="n">
        <v>873350</v>
      </c>
      <c r="C34" s="5" t="n">
        <v>928626</v>
      </c>
    </row>
    <row r="35">
      <c r="A35" s="3" t="inlineStr">
        <is>
          <t>STOCKHOLDERS’ EQUITY</t>
        </is>
      </c>
    </row>
    <row r="36">
      <c r="A36" s="4" t="inlineStr">
        <is>
          <t>Preferred stock, without par value; 500,000 shares authorized, zero shares issued</t>
        </is>
      </c>
      <c r="B36" s="4" t="inlineStr">
        <is>
          <t xml:space="preserve"> </t>
        </is>
      </c>
      <c r="C36" s="4" t="inlineStr">
        <is>
          <t xml:space="preserve"> </t>
        </is>
      </c>
    </row>
    <row r="37">
      <c r="A37" s="4" t="inlineStr">
        <is>
          <t>Common stock, par value $1 per share; 550,000,000 shares authorized, 327,749,009 and 327,430,846 shares issued and outstanding, respectively</t>
        </is>
      </c>
      <c r="B37" s="5" t="n">
        <v>327749</v>
      </c>
      <c r="C37" s="5" t="n">
        <v>327431</v>
      </c>
    </row>
    <row r="38">
      <c r="A38" s="4" t="inlineStr">
        <is>
          <t>Paid in capital</t>
        </is>
      </c>
      <c r="B38" s="5" t="n">
        <v>99161</v>
      </c>
      <c r="C38" s="5" t="n">
        <v>89413</v>
      </c>
    </row>
    <row r="39">
      <c r="A39" s="4" t="inlineStr">
        <is>
          <t>Accumulated other comprehensive loss</t>
        </is>
      </c>
      <c r="B39" s="5" t="n">
        <v>-23153</v>
      </c>
      <c r="C39" s="5" t="n">
        <v>-21109</v>
      </c>
    </row>
    <row r="40">
      <c r="A40" s="4" t="inlineStr">
        <is>
          <t>Retained earnings</t>
        </is>
      </c>
      <c r="B40" s="5" t="n">
        <v>528959</v>
      </c>
      <c r="C40" s="5" t="n">
        <v>420015</v>
      </c>
    </row>
    <row r="41">
      <c r="A41" s="4" t="inlineStr">
        <is>
          <t>Total stockholders’ equity</t>
        </is>
      </c>
      <c r="B41" s="5" t="n">
        <v>932716</v>
      </c>
      <c r="C41" s="5" t="n">
        <v>815750</v>
      </c>
    </row>
    <row r="42">
      <c r="A42" s="4" t="inlineStr">
        <is>
          <t>Total liabilities and stockholders’ equity</t>
        </is>
      </c>
      <c r="B42" s="6" t="n">
        <v>1806066</v>
      </c>
      <c r="C42" s="6" t="n">
        <v>17443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 INSTRUMENTS AND HEDGING ACTIVITIES</t>
        </is>
      </c>
      <c r="B4" s="4" t="inlineStr">
        <is>
          <t>NOTE 13. DERIVATIVE
INSTRUMENTS AND HEDGING ACTIVITIES Risk
Management Objective of Using Derivatives The Company
is exposed to certain interest rate risks on our outstanding debt and foreign currency risks arising from our international business
operations and global economic conditions. The Company enters into certain derivative financial instruments to lock in certain
interest rates, as well as to protect the value or fix the amount of certain obligations in terms of its functional currency,
the U.S. dollar. Cash
Flow Hedges of Interest Rate Risk The Company
uses interest rate swap arrangements to manage or hedge its interest rate risk. Notwithstanding the terms of the swaps, the Company
is ultimately obligated for all amounts due and payable under the Revolving Commitment and the Term Loan (“Credit Facility”).
The Company does not use such instruments for speculative or trading purposes. On June
19, 2019, the Company entered into a floating-to-fixed interest rate swap for an aggregate notional amount of $100.0 million in
order to hedge a portion of the Company’s floating rate indebtedness under the Credit Facility. The Company designated the
swap as a cash flow hedge. The swap requires us to pay a fixed rate of 1.94% per annum on the notional amount. The cash flows
from the swap began June 30, 2019 and ends on December 31, 2021. As of December 31, 2019, $0.3 million had been recorded as an
Accumulated Loss in Other Comprehensive Income (“AOCI”). An additional loss of $0.3 million was recorded in AOCI
in the nine months ended September 30, 2020. Realized gains and losses in connection with each required interest payment are reclassified
from AOCI to interest expense during the period of the cash flows. During the quarter and nine months ended September 30, 2020,
the Company reclassified into interest expense $0.3 million and $0.5 million, respectively. The fair value of the Company’s
interest rate swaps was recorded as $0.7 million in Other Current Liabilities at September 30, 2020. The fair value of the Company’s interest rate swaps was recorded
as $0.2 million in Other Current Liabilities and $0.1 in Long-Term Liabilities for a combined obligation of $0.3 million at December
31, 2019. On a quarterly basis, management evaluates any swap agreement to determine its effectiveness or ineffectiveness and
records the change in fair value as an adjustment to AOCI. Management intends that the swap remains effective. ROLLINS,
INC. AND SUBSIDIARIES Hedges
of Foreign Exchange Risk The
Company is exposed to fluctuations in various foreign currencies against its functional currency, the US dollar. We use
foreign currency derivatives, specifically vanilla foreign currency forward contracts (“FX Forwards”), to manage
our exposure to fluctuations in the USD-CAD and AUD-USD exchange rates. FX Forwards involve fixing the foreign currency
exchange rate for delivery of a specified amount of foreign currency on a specified date. The FX Forwards are typically
settled in US dollars for their fair value at or close to their settlement date. We do not currently designate any of these
FX Forwards under hedge accounting, but rather reflect the changes in fair value immediately in earnings. We do not use such
instruments for speculative or trading purposes, but rather use them to manage our exposure to foreign exchange rates.
Changes in the fair value of FX Forwards were recorded in other income/expense and were equal to a net loss of $0.1 million
and a net gain of $0.1 million for the quarter ended September 30, 2020 and 2019, respectively and a net loss of $0.4 million
and a net loss of $12 thousand for the nine months ended September 30, 2020 and 2019, respectively. The fair value of the
Company’s FX Forwards was recorded as $0.1 million in Other Current Liabilities at September 30, 2020 and was a net
obligation of $0.2 million in Other Current Liabilities at December 31, 2019. As
of September 30, 2020, the Company had the following outstanding FX Forwards
Non-Designated
Derivative Summary
FX
Forward Contracts Number
of Sell
Notional Buy
Notional
Sell AUD/Buy
USD Fwd Contract 14 $ 2,300 $ 1,619
Sell
CAD/Buy USD Fwd Contract 15 $ 14,500 $ 10,804
Total 29 $ 12,423 The financial
statement impact related to these derivative instruments was insignificant for the nine months ended September 30, 2020 and year
ended December 31,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NOTE 14. SUBSEQUENT
EVENTS On
October 27, 2020, the Company
announced that the Board of Directors approved a three-for-two stock split of the Company’s common
shares. The split will be affected by using one additional share of common stock
for every two shares of common stock held. The additional shares will be distributed on December 10, 2020 to stockholders of
record at the close of business on November 10, 2020. Fractional share amounts resulting from the split will be paid to
shareholders in cash. In
addition, the Company declared a regular quarterly cash dividend on its common stock of $ 0.08 0.13 On
October 27, 2020, the Company announced that the Board of Directors elected Mr. Jerry Nix as a director of the Company,
effective October 27, 2020. Mr. Bill J. Dismuke, who has served as a director of the Company for 36 years is retiring as a
director effective October 27, 2020. At the time of his resignation, Mr. Dismuke served as a member of the Audit Committee.
Mr. Dismuke will not receive any compensation in connection with his resignation, other than compensation owed to him for
services rendered as a director and member of the Audit Committee through the date of his resign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S OF PREPARATION AND OTHER (Policies)</t>
        </is>
      </c>
      <c r="B1" s="2" t="inlineStr">
        <is>
          <t>9 Months Ended</t>
        </is>
      </c>
    </row>
    <row r="2">
      <c r="B2" s="2" t="inlineStr">
        <is>
          <t>Sep. 30, 2020</t>
        </is>
      </c>
    </row>
    <row r="3">
      <c r="A3" s="3" t="inlineStr">
        <is>
          <t>Accounting Policies [Abstract]</t>
        </is>
      </c>
    </row>
    <row r="4">
      <c r="A4" s="4" t="inlineStr">
        <is>
          <t>Basis of Accounting, Policy [Policy Text Block]</t>
        </is>
      </c>
      <c r="B4" s="4" t="inlineStr">
        <is>
          <t>Basis
of Preparation The accompanying unaudited condensed consolidated financial statements have been prepared in accordance
with the instructions to Form 10-Q and therefore do not include all information and footnotes required by accounting principles
generally accepted in the United States of America for complete financial statements. There has been no material change in the
information disclosed in the notes to the consolidated financial statements included in the Annual Report on Form 10-K of Rollins,
Inc. (the “Company”) for the year ended December 31, 2019 other than updates related to Accounting Standards
Update (ASU) No. 2016-13, Financial Instruments - Credit Losses (ASC 326): Measurement of Credit Losses on Financial Instruments
as noted below. Accordingly, the quarterly condensed consolidated financial statements and related disclosures herein should be
read in conjunction with the 2019 Annual Report on Form 10-K. The preparation
of interim financial statements requires management to make estimates and assumptions for the amounts reported in the condensed
consolidated financial statements. Specifically, the Company makes estimates in its interim condensed consolidated financial statements
for the termite accrual, which includes future costs including termiticide life expectancy and government regulations, the insurance
accrual, which includes self-insurance and worker’s compensation, inventory adjustments, discounts and volume incentives
earned, among others. In March
2020, the World Health Organization declared the outbreak of COVID-19 a global pandemic, which continues to spread throughout
the U.S. and the world. This has resulted in authorities implementing numerous measures to contain the virus, including, but not
limited to, travel bans and restrictions, quarantines, shelter-in-place orders, and business limitations and shutdowns. The pest
control industry was designated as “essential” by the Department of Homeland Security and the Company has been able
to remain operational in every part of the world in which it operates. The Company’s consolidated financial statements reflect
estimates and assumptions made by management that affect the reported amounts of assets and liabilities and related disclosures
as of the date of the condensed consolidated financial statements. The Company considered the impact of COVID-19 on the assumptions
and estimates used in preparing the condensed consolidated financial statements. In the opinion of management, all adjustments
necessary for a fair presentation of the Company’s financial results for the quarter have been made. These adjustments are
of a normal recurring nature but complicated by the uncertainty surrounding the global economic impact of the COVID-19 pandemic.
The results of operations for the nine months ended September 30, 2020 are not necessarily indicative of results for the entire
year. The severity, magnitude and duration, as well as the economic consequences of the COVID-19 pandemic, are uncertain, rapidly
changing and difficult to predict. Therefore, our accounting estimates and assumptions may change over time in response to COVID-19
and may change materially in future periods. The Company
has only one reportable segment, its pest and termite control business. The Company’s results of operations and its financial
condition are not reliant upon any single customer, a few customers, or the Company’s foreign operations. The Company
reclassified certain prior period amounts in the Statement of Cash Flows from Operating Activities to Financing Activities for
payment of contingent consideration to conform to the current period present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CENT ACCOUNTING PRONOUNCEMENTS (Tables)</t>
        </is>
      </c>
      <c r="B1" s="2" t="inlineStr">
        <is>
          <t>9 Months Ended</t>
        </is>
      </c>
    </row>
    <row r="2">
      <c r="B2" s="2" t="inlineStr">
        <is>
          <t>Sep. 30, 2020</t>
        </is>
      </c>
    </row>
    <row r="3">
      <c r="A3" s="3" t="inlineStr">
        <is>
          <t>Accounting Changes and Error Corrections [Abstract]</t>
        </is>
      </c>
    </row>
    <row r="4">
      <c r="A4" s="4" t="inlineStr">
        <is>
          <t>Financing Receivable, Current, Allowance for Credit Loss [Table Text Block]</t>
        </is>
      </c>
    </row>
    <row r="5">
      <c r="A5" s="4" t="inlineStr">
        <is>
          <t>RECENT ACCOUNTING PRONOUNCEMENTS</t>
        </is>
      </c>
      <c r="B5" s="4" t="inlineStr">
        <is>
          <t xml:space="preserve">(in
thousands)
Allowance
for Doubtful Accounts
Trade Financed Total
Balance
at January 1, 2020 $ 16,699 $ 2,959 $ 19,658
Adoption
of ASC 326 (3,330 ) — (3,330 )
Adjusted balance
at January 1, 2020 13,369 2,959 16,328
Provision
for expected credit losses 10,843 1,977 12,820
Write-offs
charged against the allowance (11,735 ) (1,800 ) (13,535 )
Recoveries
collected 4,154 — 4,154
Currency
Conversion (658 ) — (658 )
Balance
at September 30, 2020 $ 15,973 $ 3,136 $ 19,1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Revenue, classified by the major geographic areas in which our customers are located, was as follows:</t>
        </is>
      </c>
      <c r="B4" s="4" t="inlineStr">
        <is>
          <t>Sales
and usage-based taxes are excluded from revenues. No sales to an individual customer or in a country other than the United States
accounted for more than 10% of the sales for the periods listed on the following table. Revenue, classified by the major geographic
areas in which our customers are located, was as follows:</t>
        </is>
      </c>
    </row>
    <row r="5">
      <c r="A5" s="4" t="inlineStr">
        <is>
          <t>REVENUE</t>
        </is>
      </c>
      <c r="B5" s="4" t="inlineStr">
        <is>
          <t xml:space="preserve">(In
thousands)
Three
Months Ended Nine
Months Ended
September
30, September
30,
2020 2019 2020 2019
United States $ 540,763 $ 516,022 $ 1,510,684 $ 1,395,189
Other
countries 42,935 40,444 114,244 114,303
Total
Revenues $ 583,698 $ 556,466 $ 1,624,928 $ 1,509,492 </t>
        </is>
      </c>
    </row>
    <row r="6">
      <c r="A6" s="4" t="inlineStr">
        <is>
          <t>[custom:DisclosureRevenueDetails2Abstract]</t>
        </is>
      </c>
      <c r="B6" s="4" t="inlineStr">
        <is>
          <t xml:space="preserve">(In
thousands)
Three
Months Ending Nine
Months Ending
September
30, September
30,
2020 2019 2020 2019
Residential
revenue $ 275,581 $ 249,227 $ 738,159 $ 646,420
Commercial revenue 199,561 204,595 562,777 565,720
Termite completions,
bait monitoring, &amp; renewals 102,144 96,145 306,188 278,746
Franchise revenues 3,852 3,433 10,791 10,136
Other
revenues 2,560 3,066 7,013 8,470
Total
Revenues $ 583,698 $ 556,466 $ 1,624,928 $ 1,509,4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Basic and diluted earnings per share attributable to common and restricted shares of common stock for the period were as follows:</t>
        </is>
      </c>
      <c r="B4" s="4" t="inlineStr">
        <is>
          <t>Basic
and diluted earnings per share attributable to common and restricted shares of common stock for the period were as follows:</t>
        </is>
      </c>
    </row>
    <row r="5">
      <c r="A5" s="4" t="inlineStr">
        <is>
          <t>[custom:DisclosureEarningsPerShareDetailsAbstract]</t>
        </is>
      </c>
      <c r="B5" s="4" t="inlineStr">
        <is>
          <t xml:space="preserve">Three
Months Ending Nine
Months Ending
September
30, September
30,
2020 2019 2020 2019
Basic and diluted earnings
per share
Common
stock $ 0.24 $ 0.13 $ 0.60 $ 0.47
Restricted shares
of common stock $ 0.24 $ 0.14 $ 0.59 $ 0.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Fair Value, Assets Measured on Recurring Basis, Unobservable Input Reconciliation [Table Text Block]</t>
        </is>
      </c>
    </row>
    <row r="5">
      <c r="A5" s="4" t="inlineStr">
        <is>
          <t>[custom:DisclosureFairValueOfFinancialInstrumentsDetailsAbstract]</t>
        </is>
      </c>
      <c r="B5" s="4" t="inlineStr">
        <is>
          <t xml:space="preserve">Three
Months Ending Nine
Months Ending
September
30, September
30,
(in
thousands) 2020 2019 2020 2019
Beginning $ 47,085 $ 54,685 $ 49,131 $ 30,926
New acquisitions and
revaluations 3,160 5,161 8,703 34,611
Payouts (16,306 ) (8,339 ) (24,168 ) (13,572 )
Interest on outstanding
contingencies 386 715 1,534 1,437
Charge
offset, forfeit and other (554 ) (387 ) (1,429 ) (1,567 )
Ending balance $ 33,771 $ 51,835 $ 33,771 $ 51,8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UNEARNED REVENUE (Tables)</t>
        </is>
      </c>
      <c r="B1" s="2" t="inlineStr">
        <is>
          <t>9 Months Ended</t>
        </is>
      </c>
    </row>
    <row r="2">
      <c r="B2" s="2" t="inlineStr">
        <is>
          <t>Sep. 30, 2020</t>
        </is>
      </c>
    </row>
    <row r="3">
      <c r="A3" s="3" t="inlineStr">
        <is>
          <t>Unearned Revenue</t>
        </is>
      </c>
    </row>
    <row r="4">
      <c r="A4" s="4" t="inlineStr">
        <is>
          <t>Contract with Customer, Contract Asset, Contract Liability, and Receivable [Table Text Block]</t>
        </is>
      </c>
    </row>
    <row r="5">
      <c r="A5" s="4" t="inlineStr">
        <is>
          <t>UNEARNED REVENUE</t>
        </is>
      </c>
      <c r="B5" s="4" t="inlineStr">
        <is>
          <t xml:space="preserve">For the period ended September
30, December
31, September
30,
(in
thousands) 2020 2019 2019
Balance at
beginning of year $ 136,507 $ 127,075 $ 127,075
Deferral of unearned
revenue 150,510 174,404 141,867
Recognition
of unearned revenue (129,377 ) (164,972 ) (122,465 )
Balance at end of
period $ 157,640 $ 136,507 $ 146,4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t>
        </is>
      </c>
    </row>
    <row r="4">
      <c r="A4" s="4" t="inlineStr">
        <is>
          <t>[custom:ScheduleOfLeaseClassificationTableTextBlock]</t>
        </is>
      </c>
    </row>
    <row r="5">
      <c r="A5" s="4" t="inlineStr">
        <is>
          <t>LEASES</t>
        </is>
      </c>
      <c r="B5" s="4" t="inlineStr">
        <is>
          <t>(in thousands)
Nine
Months Ended
Lease
Classification Financial
Statement Classification September
30, 2020
Short-term
lease cost Cost of services
provided, Sales, general, and administrative expenses $ 153
Operating
lease cost Cost
of services provided, Sales, general, and administrative expenses 63,538
Total
lease expense $ 63,691
Other Information
Weighted-average remaining lease term - operating leases 3.70
Weighted-average discount rate - operating leases 3.94
Cash paid for amounts included in the measurement of lease liabilities:
Operating cash flows for operating leases $ 62,928</t>
        </is>
      </c>
    </row>
    <row r="6">
      <c r="A6" s="4" t="inlineStr">
        <is>
          <t>Future minimum lease payments, including assumed exercise of renewal options at September 30, 2020 were as follows:</t>
        </is>
      </c>
      <c r="B6" s="4" t="inlineStr">
        <is>
          <t>Future
minimum lease payments, including assumed exercise of renewal options at September 30, 2020 were as follows:</t>
        </is>
      </c>
    </row>
    <row r="7">
      <c r="A7" s="4" t="inlineStr">
        <is>
          <t>LEASES (Details 2)</t>
        </is>
      </c>
      <c r="B7" s="4" t="inlineStr">
        <is>
          <t xml:space="preserve">(in
thousands) Operating
Leases
2020 (excluding
the nine months ended September 30, 2020) $ 21,071
2021 76,012
2022 58,214
2023 37,926
2024 16,321
2025 8,685
Thereafter 13,148
Total Future Minimum
Lease Payments 231,377
Less: Amount
representing interest (18,386 )
Total
future minimum lease payments, net of interest $ 212,9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components of the Company’s stock-based compensation programs recorded as expense</t>
        </is>
      </c>
      <c r="B4" s="4" t="inlineStr">
        <is>
          <t>The following
table summarizes the components of the Company’s stock-based compensation programs recorded as expense</t>
        </is>
      </c>
    </row>
    <row r="5">
      <c r="A5" s="4" t="inlineStr">
        <is>
          <t>STOCKHOLDERS' EQUITY</t>
        </is>
      </c>
      <c r="B5" s="4" t="inlineStr">
        <is>
          <t xml:space="preserve">Three
Months Ended Nine
Months Ended
September
30, September
30,
(in
thousands) 2020 2019 2020 2019
Time lapse restricted
stock:
Pre-tax compensation
expense $ 10,511 $ 3,305 $ 18,151 $ 10,891
Tax
benefit (1,180 ) (982 ) (3,117 ) (2,728 )
Restricted
stock expense, net of tax $ 9,331 $ 2,323 $ 15,034 $ 8,163 </t>
        </is>
      </c>
    </row>
    <row r="6">
      <c r="A6" s="4" t="inlineStr">
        <is>
          <t>The following table summarizes information on unvested restricted stock outstanding</t>
        </is>
      </c>
      <c r="B6" s="4" t="inlineStr">
        <is>
          <t>The following
table summarizes information on unvested restricted stock outstanding</t>
        </is>
      </c>
    </row>
    <row r="7">
      <c r="A7" s="4" t="inlineStr">
        <is>
          <t>STOCKHOLDERS' EQUITY (Details 2)</t>
        </is>
      </c>
      <c r="B7" s="4" t="inlineStr">
        <is>
          <t xml:space="preserve">(number
of shares in thousands) Number
of Average
Grant-
Unvested
Restricted Stock at December 31, 2019 2,310 $ 25.84
Forfeited (33 ) 24.44
Vested (923 ) 22.89
Granted 572 36.73
Unvested
Restricted Stock at September 30, 2020 1,926 $ 30.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Parenthetical) - USD ($) $ in Thousands</t>
        </is>
      </c>
      <c r="B1" s="2" t="inlineStr">
        <is>
          <t>Sep. 30, 2020</t>
        </is>
      </c>
      <c r="C1" s="2" t="inlineStr">
        <is>
          <t>Dec. 31, 2019</t>
        </is>
      </c>
    </row>
    <row r="2">
      <c r="A2" s="3" t="inlineStr">
        <is>
          <t>Statement of Financial Position [Abstract]</t>
        </is>
      </c>
    </row>
    <row r="3">
      <c r="A3" s="4" t="inlineStr">
        <is>
          <t>Accounts Receivable, Allowance for Credit Loss, Current</t>
        </is>
      </c>
      <c r="B3" s="6" t="n">
        <v>15973</v>
      </c>
      <c r="C3" s="6" t="n">
        <v>16699</v>
      </c>
    </row>
    <row r="4">
      <c r="A4" s="4" t="inlineStr">
        <is>
          <t>Financing Receivable, Allowance for Credit Loss, Current</t>
        </is>
      </c>
      <c r="B4" s="5" t="n">
        <v>1279</v>
      </c>
      <c r="C4" s="5" t="n">
        <v>1675</v>
      </c>
    </row>
    <row r="5">
      <c r="A5" s="4" t="inlineStr">
        <is>
          <t>Accounts Receivable, Allowance for Credit Loss, Noncurrent</t>
        </is>
      </c>
      <c r="B5" s="6" t="n">
        <v>1857</v>
      </c>
      <c r="C5" s="6" t="n">
        <v>1284</v>
      </c>
    </row>
    <row r="6">
      <c r="A6" s="4" t="inlineStr">
        <is>
          <t>Preferred Stock, Shares Authorized</t>
        </is>
      </c>
      <c r="B6" s="5" t="n">
        <v>500000</v>
      </c>
      <c r="C6" s="5" t="n">
        <v>500000</v>
      </c>
    </row>
    <row r="7">
      <c r="A7" s="4" t="inlineStr">
        <is>
          <t>Preferred Stock, Shares Issued</t>
        </is>
      </c>
      <c r="B7" s="5" t="n">
        <v>0</v>
      </c>
      <c r="C7" s="5" t="n">
        <v>0</v>
      </c>
    </row>
    <row r="8">
      <c r="A8" s="4" t="inlineStr">
        <is>
          <t>Common Stock, Par or Stated Value Per Share</t>
        </is>
      </c>
      <c r="B8" s="6" t="n">
        <v>1</v>
      </c>
      <c r="C8" s="6" t="n">
        <v>1</v>
      </c>
    </row>
    <row r="9">
      <c r="A9" s="4" t="inlineStr">
        <is>
          <t>Common Stock, Shares Authorized</t>
        </is>
      </c>
      <c r="B9" s="5" t="n">
        <v>550000000</v>
      </c>
      <c r="C9" s="5" t="n">
        <v>550000000</v>
      </c>
    </row>
    <row r="10">
      <c r="A10" s="4" t="inlineStr">
        <is>
          <t>Common Stock, Shares, Outstanding</t>
        </is>
      </c>
      <c r="B10" s="5" t="n">
        <v>327749009</v>
      </c>
      <c r="C10" s="5" t="n">
        <v>327430846</v>
      </c>
    </row>
    <row r="11">
      <c r="A11" s="4" t="inlineStr">
        <is>
          <t>Common Stock, Shares, Issued</t>
        </is>
      </c>
      <c r="B11" s="5" t="n">
        <v>327749009</v>
      </c>
      <c r="C11" s="5" t="n">
        <v>3274308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ENSION AND POST RETIREMENT BENEFIT PLAN (Tables)</t>
        </is>
      </c>
      <c r="B1" s="2" t="inlineStr">
        <is>
          <t>9 Months Ended</t>
        </is>
      </c>
    </row>
    <row r="2">
      <c r="B2" s="2" t="inlineStr">
        <is>
          <t>Sep. 30, 2020</t>
        </is>
      </c>
    </row>
    <row r="3">
      <c r="A3" s="3" t="inlineStr">
        <is>
          <t>Retirement Benefits [Abstract]</t>
        </is>
      </c>
    </row>
    <row r="4">
      <c r="A4" s="4" t="inlineStr">
        <is>
          <t>Components of Net Pension Benefit Loss / (Gain)</t>
        </is>
      </c>
      <c r="B4" s="4" t="inlineStr">
        <is>
          <t>Components
of Net Pension Benefit Loss / (Gain)</t>
        </is>
      </c>
    </row>
    <row r="5">
      <c r="A5" s="4" t="inlineStr">
        <is>
          <t>PENSION AND POST RETIREMENT BENEFIT PLAN</t>
        </is>
      </c>
      <c r="B5" s="4" t="inlineStr">
        <is>
          <t xml:space="preserve">Three
Months Ended Nine
Months Ended
(in
thousands) 2020 2019 2020 2019
Interest
and service cost $ 26 $ 1,762 $ 79 $ 3,524
Expected return on plan
assets (29 ) (2,640 ) (88 ) (5,280 )
Amortization of net loss 25 878 75 1,756
Pension
settlement loss — 49,898 — 49,898
Net
periodic benefit $ 22 $ 49,898 $ 66 $ 49,8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0</t>
        </is>
      </c>
    </row>
    <row r="3">
      <c r="A3" s="3" t="inlineStr">
        <is>
          <t>Business Combinations [Abstract]</t>
        </is>
      </c>
    </row>
    <row r="4">
      <c r="A4" s="4" t="inlineStr">
        <is>
          <t>Schedule of Recognized Identified Assets Acquired and Liabilities Assumed [Table Text Block]</t>
        </is>
      </c>
    </row>
    <row r="5">
      <c r="A5" s="4" t="inlineStr">
        <is>
          <t>BUSINESS COMBINATIONS</t>
        </is>
      </c>
      <c r="B5" s="4" t="inlineStr">
        <is>
          <t xml:space="preserve">September
30,
Accounts
receivable, net $ 2,344
Materials &amp; supplies 280
Equipment and property 4,424
Goodwill 44,585
Customer contracts 37,995
Other intangible assets 3,149
Other assets and liabilities,
net 5,319
Current
liabilities (10,199 )
Total purchase price 87,897
Less:
Contingent consideration liability (8,017 )
Total
cash purchase price $ 79,880 </t>
        </is>
      </c>
    </row>
    <row r="6">
      <c r="A6" s="4" t="inlineStr">
        <is>
          <t>components of intangible assets</t>
        </is>
      </c>
      <c r="B6" s="4" t="inlineStr">
        <is>
          <t>Customer
contracts and other amortizable intangible assets are amortized on a straight-line basis over their economic useful lives. The
following table sets forth the components of intangible assets</t>
        </is>
      </c>
    </row>
    <row r="7">
      <c r="A7" s="4" t="inlineStr">
        <is>
          <t>BUSINESS COMBINATIONS (Details 2)</t>
        </is>
      </c>
      <c r="B7" s="4" t="inlineStr">
        <is>
          <t xml:space="preserve">Intangible
Asset Carrying
Value Useful
Life
Customer
contracts $ 275,366 3 12
Trademarks and tradenames 104,610 N/A- 20
Non-compete agreements 4,156 3 20
Internet domains 2,227 N/A
Patents 1,454 3 15
Other
assets 2,129 10
Total
customer contracts and other intangible assets $ 389,9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9 Months Ended</t>
        </is>
      </c>
    </row>
    <row r="2">
      <c r="B2" s="2" t="inlineStr">
        <is>
          <t>Sep. 30, 2020</t>
        </is>
      </c>
    </row>
    <row r="3">
      <c r="A3" s="3" t="inlineStr">
        <is>
          <t>Derivative Instruments and Hedging Activities Disclosure [Abstract]</t>
        </is>
      </c>
    </row>
    <row r="4">
      <c r="A4" s="4" t="inlineStr">
        <is>
          <t>Company had the following outstanding FX Forwards</t>
        </is>
      </c>
      <c r="B4" s="4" t="inlineStr">
        <is>
          <t>As
of September 30, 2020, the Company had the following outstanding FX Forwards</t>
        </is>
      </c>
    </row>
    <row r="5">
      <c r="A5" s="4" t="inlineStr">
        <is>
          <t>DERIVATIVE INSTRUMENTS AND HEDGING ACTIVITIES</t>
        </is>
      </c>
      <c r="B5" s="4" t="inlineStr">
        <is>
          <t xml:space="preserve">Non-Designated
Derivative Summary
FX
Forward Contracts Number
of Sell
Notional Buy
Notional
Sell AUD/Buy
USD Fwd Contract 14 $ 2,300 $ 1,619
Sell
CAD/Buy USD Fwd Contract 15 $ 14,500 $ 10,804
Total 29 $ 12,4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CENT ACCOUNTING PRONOUNCEMENTS (Details) - USD ($) $ in Thousands</t>
        </is>
      </c>
      <c r="B1" s="2" t="inlineStr">
        <is>
          <t>9 Months Ended</t>
        </is>
      </c>
    </row>
    <row r="2">
      <c r="B2" s="2" t="inlineStr">
        <is>
          <t>Sep. 30, 2020</t>
        </is>
      </c>
      <c r="C2" s="2" t="inlineStr">
        <is>
          <t>Dec. 31, 2019</t>
        </is>
      </c>
    </row>
    <row r="3">
      <c r="A3" s="3" t="inlineStr">
        <is>
          <t>Accounts, Notes, Loans and Financing Receivable [Line Items]</t>
        </is>
      </c>
    </row>
    <row r="4">
      <c r="A4" s="4" t="inlineStr">
        <is>
          <t>Balance at January 1, 2020</t>
        </is>
      </c>
      <c r="B4" s="6" t="n">
        <v>19658</v>
      </c>
    </row>
    <row r="5">
      <c r="A5" s="4" t="inlineStr">
        <is>
          <t>[custom:AdoptionOfASC-0]</t>
        </is>
      </c>
      <c r="C5" s="6" t="n">
        <v>-3330</v>
      </c>
    </row>
    <row r="6">
      <c r="A6" s="4" t="inlineStr">
        <is>
          <t>[custom:AdjustedBalance-0]</t>
        </is>
      </c>
      <c r="C6" s="5" t="n">
        <v>16328</v>
      </c>
    </row>
    <row r="7">
      <c r="A7" s="4" t="inlineStr">
        <is>
          <t>Provision for expected credit losses</t>
        </is>
      </c>
      <c r="B7" s="5" t="n">
        <v>12820</v>
      </c>
    </row>
    <row r="8">
      <c r="A8" s="4" t="inlineStr">
        <is>
          <t>Write-offs charged against the allowance</t>
        </is>
      </c>
      <c r="B8" s="5" t="n">
        <v>-13535</v>
      </c>
    </row>
    <row r="9">
      <c r="A9" s="4" t="inlineStr">
        <is>
          <t>Recoveries collected</t>
        </is>
      </c>
      <c r="B9" s="5" t="n">
        <v>4154</v>
      </c>
    </row>
    <row r="10">
      <c r="A10" s="4" t="inlineStr">
        <is>
          <t>Currency Conversion</t>
        </is>
      </c>
      <c r="B10" s="5" t="n">
        <v>-658</v>
      </c>
    </row>
    <row r="11">
      <c r="A11" s="4" t="inlineStr">
        <is>
          <t>Balance at September 30, 2020</t>
        </is>
      </c>
      <c r="B11" s="5" t="n">
        <v>19109</v>
      </c>
    </row>
    <row r="12">
      <c r="A12" s="4" t="inlineStr">
        <is>
          <t>Trade Accounts Receivable [Member]</t>
        </is>
      </c>
    </row>
    <row r="13">
      <c r="A13" s="3" t="inlineStr">
        <is>
          <t>Accounts, Notes, Loans and Financing Receivable [Line Items]</t>
        </is>
      </c>
    </row>
    <row r="14">
      <c r="A14" s="4" t="inlineStr">
        <is>
          <t>Balance at January 1, 2020</t>
        </is>
      </c>
      <c r="B14" s="5" t="n">
        <v>16699</v>
      </c>
    </row>
    <row r="15">
      <c r="A15" s="4" t="inlineStr">
        <is>
          <t>[custom:AdoptionOfASC-0]</t>
        </is>
      </c>
      <c r="C15" s="5" t="n">
        <v>-3330</v>
      </c>
    </row>
    <row r="16">
      <c r="A16" s="4" t="inlineStr">
        <is>
          <t>[custom:AdjustedBalance-0]</t>
        </is>
      </c>
      <c r="C16" s="5" t="n">
        <v>13369</v>
      </c>
    </row>
    <row r="17">
      <c r="A17" s="4" t="inlineStr">
        <is>
          <t>Provision for expected credit losses</t>
        </is>
      </c>
      <c r="B17" s="5" t="n">
        <v>10843</v>
      </c>
    </row>
    <row r="18">
      <c r="A18" s="4" t="inlineStr">
        <is>
          <t>Write-offs charged against the allowance</t>
        </is>
      </c>
      <c r="B18" s="5" t="n">
        <v>-11735</v>
      </c>
    </row>
    <row r="19">
      <c r="A19" s="4" t="inlineStr">
        <is>
          <t>Recoveries collected</t>
        </is>
      </c>
      <c r="B19" s="5" t="n">
        <v>4154</v>
      </c>
    </row>
    <row r="20">
      <c r="A20" s="4" t="inlineStr">
        <is>
          <t>Currency Conversion</t>
        </is>
      </c>
      <c r="B20" s="5" t="n">
        <v>-658</v>
      </c>
    </row>
    <row r="21">
      <c r="A21" s="4" t="inlineStr">
        <is>
          <t>Balance at September 30, 2020</t>
        </is>
      </c>
      <c r="B21" s="5" t="n">
        <v>15973</v>
      </c>
    </row>
    <row r="22">
      <c r="A22" s="4" t="inlineStr">
        <is>
          <t>Financing Receivable [Member]</t>
        </is>
      </c>
    </row>
    <row r="23">
      <c r="A23" s="3" t="inlineStr">
        <is>
          <t>Accounts, Notes, Loans and Financing Receivable [Line Items]</t>
        </is>
      </c>
    </row>
    <row r="24">
      <c r="A24" s="4" t="inlineStr">
        <is>
          <t>Balance at January 1, 2020</t>
        </is>
      </c>
      <c r="B24" s="5" t="n">
        <v>2959</v>
      </c>
    </row>
    <row r="25">
      <c r="A25" s="4" t="inlineStr">
        <is>
          <t>[custom:AdjustedBalance-0]</t>
        </is>
      </c>
      <c r="C25" s="6" t="n">
        <v>2959</v>
      </c>
    </row>
    <row r="26">
      <c r="A26" s="4" t="inlineStr">
        <is>
          <t>Provision for expected credit losses</t>
        </is>
      </c>
      <c r="B26" s="5" t="n">
        <v>1977</v>
      </c>
    </row>
    <row r="27">
      <c r="A27" s="4" t="inlineStr">
        <is>
          <t>Write-offs charged against the allowance</t>
        </is>
      </c>
      <c r="B27" s="5" t="n">
        <v>-1800</v>
      </c>
    </row>
    <row r="28">
      <c r="A28" s="4" t="inlineStr">
        <is>
          <t>Recoveries collected</t>
        </is>
      </c>
      <c r="B28" s="4" t="inlineStr">
        <is>
          <t xml:space="preserve"> </t>
        </is>
      </c>
    </row>
    <row r="29">
      <c r="A29" s="4" t="inlineStr">
        <is>
          <t>Currency Conversion</t>
        </is>
      </c>
      <c r="B29" s="4" t="inlineStr">
        <is>
          <t xml:space="preserve"> </t>
        </is>
      </c>
    </row>
    <row r="30">
      <c r="A30" s="4" t="inlineStr">
        <is>
          <t>Balance at September 30, 2020</t>
        </is>
      </c>
      <c r="B30" s="6" t="n">
        <v>313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 from Contract with Customer, Excluding Assessed Tax</t>
        </is>
      </c>
      <c r="B4" s="6" t="n">
        <v>583698</v>
      </c>
      <c r="C4" s="6" t="n">
        <v>556466</v>
      </c>
      <c r="D4" s="6" t="n">
        <v>1624928</v>
      </c>
      <c r="E4" s="6" t="n">
        <v>1509492</v>
      </c>
    </row>
    <row r="5">
      <c r="A5" s="4" t="inlineStr">
        <is>
          <t>UNITED STATES</t>
        </is>
      </c>
    </row>
    <row r="6">
      <c r="A6" s="3" t="inlineStr">
        <is>
          <t>Disaggregation of Revenue [Line Items]</t>
        </is>
      </c>
    </row>
    <row r="7">
      <c r="A7" s="4" t="inlineStr">
        <is>
          <t>Revenue from Contract with Customer, Excluding Assessed Tax</t>
        </is>
      </c>
      <c r="B7" s="5" t="n">
        <v>540763</v>
      </c>
      <c r="C7" s="5" t="n">
        <v>516022</v>
      </c>
      <c r="D7" s="5" t="n">
        <v>1510684</v>
      </c>
      <c r="E7" s="5" t="n">
        <v>1395189</v>
      </c>
    </row>
    <row r="8">
      <c r="A8" s="4" t="inlineStr">
        <is>
          <t>Non-US [Member]</t>
        </is>
      </c>
    </row>
    <row r="9">
      <c r="A9" s="3" t="inlineStr">
        <is>
          <t>Disaggregation of Revenue [Line Items]</t>
        </is>
      </c>
    </row>
    <row r="10">
      <c r="A10" s="4" t="inlineStr">
        <is>
          <t>Revenue from Contract with Customer, Excluding Assessed Tax</t>
        </is>
      </c>
      <c r="B10" s="6" t="n">
        <v>42935</v>
      </c>
      <c r="C10" s="6" t="n">
        <v>40444</v>
      </c>
      <c r="D10" s="6" t="n">
        <v>114244</v>
      </c>
      <c r="E10" s="6" t="n">
        <v>11430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Details 2)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 from Contract with Customer, Excluding Assessed Tax</t>
        </is>
      </c>
      <c r="B4" s="6" t="n">
        <v>583698</v>
      </c>
      <c r="C4" s="6" t="n">
        <v>556466</v>
      </c>
      <c r="D4" s="6" t="n">
        <v>1624928</v>
      </c>
      <c r="E4" s="6" t="n">
        <v>1509492</v>
      </c>
    </row>
    <row r="5">
      <c r="A5" s="4" t="inlineStr">
        <is>
          <t>Residential Contract Revenue [Member]</t>
        </is>
      </c>
    </row>
    <row r="6">
      <c r="A6" s="3" t="inlineStr">
        <is>
          <t>Disaggregation of Revenue [Line Items]</t>
        </is>
      </c>
    </row>
    <row r="7">
      <c r="A7" s="4" t="inlineStr">
        <is>
          <t>Revenue from Contract with Customer, Excluding Assessed Tax</t>
        </is>
      </c>
      <c r="B7" s="5" t="n">
        <v>275581</v>
      </c>
      <c r="C7" s="5" t="n">
        <v>249227</v>
      </c>
      <c r="D7" s="5" t="n">
        <v>738159</v>
      </c>
      <c r="E7" s="5" t="n">
        <v>646420</v>
      </c>
    </row>
    <row r="8">
      <c r="A8" s="4" t="inlineStr">
        <is>
          <t>Commercial Contract Revenue [Member]</t>
        </is>
      </c>
    </row>
    <row r="9">
      <c r="A9" s="3" t="inlineStr">
        <is>
          <t>Disaggregation of Revenue [Line Items]</t>
        </is>
      </c>
    </row>
    <row r="10">
      <c r="A10" s="4" t="inlineStr">
        <is>
          <t>Revenue from Contract with Customer, Excluding Assessed Tax</t>
        </is>
      </c>
      <c r="B10" s="5" t="n">
        <v>199561</v>
      </c>
      <c r="C10" s="5" t="n">
        <v>204595</v>
      </c>
      <c r="D10" s="5" t="n">
        <v>562777</v>
      </c>
      <c r="E10" s="5" t="n">
        <v>565720</v>
      </c>
    </row>
    <row r="11">
      <c r="A11" s="4" t="inlineStr">
        <is>
          <t>Termite completions, bait monitoring, &amp; renewals [Member]</t>
        </is>
      </c>
    </row>
    <row r="12">
      <c r="A12" s="3" t="inlineStr">
        <is>
          <t>Disaggregation of Revenue [Line Items]</t>
        </is>
      </c>
    </row>
    <row r="13">
      <c r="A13" s="4" t="inlineStr">
        <is>
          <t>Revenue from Contract with Customer, Excluding Assessed Tax</t>
        </is>
      </c>
      <c r="B13" s="5" t="n">
        <v>102144</v>
      </c>
      <c r="C13" s="5" t="n">
        <v>96145</v>
      </c>
      <c r="D13" s="5" t="n">
        <v>306188</v>
      </c>
      <c r="E13" s="5" t="n">
        <v>278746</v>
      </c>
    </row>
    <row r="14">
      <c r="A14" s="4" t="inlineStr">
        <is>
          <t>Franchise Revenues [Member]</t>
        </is>
      </c>
    </row>
    <row r="15">
      <c r="A15" s="3" t="inlineStr">
        <is>
          <t>Disaggregation of Revenue [Line Items]</t>
        </is>
      </c>
    </row>
    <row r="16">
      <c r="A16" s="4" t="inlineStr">
        <is>
          <t>Revenue from Contract with Customer, Excluding Assessed Tax</t>
        </is>
      </c>
      <c r="B16" s="5" t="n">
        <v>3852</v>
      </c>
      <c r="C16" s="5" t="n">
        <v>3433</v>
      </c>
      <c r="D16" s="5" t="n">
        <v>10791</v>
      </c>
      <c r="E16" s="5" t="n">
        <v>10136</v>
      </c>
    </row>
    <row r="17">
      <c r="A17" s="4" t="inlineStr">
        <is>
          <t>Other Revenues [Member]</t>
        </is>
      </c>
    </row>
    <row r="18">
      <c r="A18" s="3" t="inlineStr">
        <is>
          <t>Disaggregation of Revenue [Line Items]</t>
        </is>
      </c>
    </row>
    <row r="19">
      <c r="A19" s="4" t="inlineStr">
        <is>
          <t>Revenue from Contract with Customer, Excluding Assessed Tax</t>
        </is>
      </c>
      <c r="B19" s="6" t="n">
        <v>2560</v>
      </c>
      <c r="C19" s="6" t="n">
        <v>3066</v>
      </c>
      <c r="D19" s="6" t="n">
        <v>7013</v>
      </c>
      <c r="E19" s="6" t="n">
        <v>847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Basic, by Common Class, Including Two Class Method [Line Items]</t>
        </is>
      </c>
    </row>
    <row r="4">
      <c r="A4" s="4" t="inlineStr">
        <is>
          <t>Earnings Per Share, Basic and Diluted</t>
        </is>
      </c>
      <c r="B4" s="7" t="n">
        <v>0.24</v>
      </c>
      <c r="C4" s="7" t="n">
        <v>0.13</v>
      </c>
      <c r="D4" s="7" t="n">
        <v>0.6</v>
      </c>
      <c r="E4" s="7" t="n">
        <v>0.47</v>
      </c>
    </row>
    <row r="5">
      <c r="A5" s="4" t="inlineStr">
        <is>
          <t>Common Stock [Member]</t>
        </is>
      </c>
    </row>
    <row r="6">
      <c r="A6" s="3" t="inlineStr">
        <is>
          <t>Earnings Per Share, Basic, by Common Class, Including Two Class Method [Line Items]</t>
        </is>
      </c>
    </row>
    <row r="7">
      <c r="A7" s="4" t="inlineStr">
        <is>
          <t>Earnings Per Share, Basic and Diluted</t>
        </is>
      </c>
      <c r="B7" s="8" t="n">
        <v>0.24</v>
      </c>
      <c r="C7" s="8" t="n">
        <v>0.13</v>
      </c>
      <c r="D7" s="8" t="n">
        <v>0.6</v>
      </c>
      <c r="E7" s="8" t="n">
        <v>0.47</v>
      </c>
    </row>
    <row r="8">
      <c r="A8" s="4" t="inlineStr">
        <is>
          <t>Restricted Stock [Member]</t>
        </is>
      </c>
    </row>
    <row r="9">
      <c r="A9" s="3" t="inlineStr">
        <is>
          <t>Earnings Per Share, Basic, by Common Class, Including Two Class Method [Line Items]</t>
        </is>
      </c>
    </row>
    <row r="10">
      <c r="A10" s="4" t="inlineStr">
        <is>
          <t>Earnings Per Share, Basic and Diluted</t>
        </is>
      </c>
      <c r="B10" s="7" t="n">
        <v>0.24</v>
      </c>
      <c r="C10" s="7" t="n">
        <v>0.14</v>
      </c>
      <c r="D10" s="7" t="n">
        <v>0.59</v>
      </c>
      <c r="E10" s="7" t="n">
        <v>0.4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FAIR VALUE OF FINANCIAL INSTRU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Disclosures [Abstract]</t>
        </is>
      </c>
    </row>
    <row r="4">
      <c r="A4" s="4" t="inlineStr">
        <is>
          <t>Beginning</t>
        </is>
      </c>
      <c r="B4" s="6" t="n">
        <v>47085</v>
      </c>
      <c r="C4" s="6" t="n">
        <v>54685</v>
      </c>
      <c r="D4" s="6" t="n">
        <v>49131</v>
      </c>
      <c r="E4" s="6" t="n">
        <v>30926</v>
      </c>
    </row>
    <row r="5">
      <c r="A5" s="4" t="inlineStr">
        <is>
          <t>New acquisitions and revaluations</t>
        </is>
      </c>
      <c r="B5" s="5" t="n">
        <v>3160</v>
      </c>
      <c r="C5" s="5" t="n">
        <v>5161</v>
      </c>
      <c r="D5" s="5" t="n">
        <v>8703</v>
      </c>
      <c r="E5" s="5" t="n">
        <v>34611</v>
      </c>
    </row>
    <row r="6">
      <c r="A6" s="4" t="inlineStr">
        <is>
          <t>Payouts</t>
        </is>
      </c>
      <c r="B6" s="5" t="n">
        <v>-16306</v>
      </c>
      <c r="C6" s="5" t="n">
        <v>-8339</v>
      </c>
      <c r="D6" s="5" t="n">
        <v>-24168</v>
      </c>
      <c r="E6" s="5" t="n">
        <v>-13572</v>
      </c>
    </row>
    <row r="7">
      <c r="A7" s="4" t="inlineStr">
        <is>
          <t>Interest on outstanding contingencies</t>
        </is>
      </c>
      <c r="B7" s="5" t="n">
        <v>386</v>
      </c>
      <c r="C7" s="5" t="n">
        <v>715</v>
      </c>
      <c r="D7" s="5" t="n">
        <v>1534</v>
      </c>
      <c r="E7" s="5" t="n">
        <v>1437</v>
      </c>
    </row>
    <row r="8">
      <c r="A8" s="4" t="inlineStr">
        <is>
          <t>Charge offset, forfeit and other</t>
        </is>
      </c>
      <c r="B8" s="5" t="n">
        <v>-554</v>
      </c>
      <c r="C8" s="5" t="n">
        <v>-387</v>
      </c>
      <c r="D8" s="5" t="n">
        <v>-1429</v>
      </c>
      <c r="E8" s="5" t="n">
        <v>-1567</v>
      </c>
    </row>
    <row r="9">
      <c r="A9" s="4" t="inlineStr">
        <is>
          <t>Ending balance</t>
        </is>
      </c>
      <c r="B9" s="6" t="n">
        <v>33771</v>
      </c>
      <c r="C9" s="6" t="n">
        <v>51835</v>
      </c>
      <c r="D9" s="6" t="n">
        <v>33771</v>
      </c>
      <c r="E9" s="6" t="n">
        <v>5183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6" customWidth="1" min="6" max="6"/>
  </cols>
  <sheetData>
    <row r="1">
      <c r="A1" s="1" t="inlineStr">
        <is>
          <t>UNEARNED REVENUE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Unearned Revenue</t>
        </is>
      </c>
    </row>
    <row r="4">
      <c r="A4" s="4" t="inlineStr">
        <is>
          <t>Balance at beginning of year</t>
        </is>
      </c>
      <c r="D4" s="6" t="n">
        <v>136507</v>
      </c>
      <c r="E4" s="6" t="n">
        <v>127075</v>
      </c>
      <c r="F4" s="6" t="n">
        <v>127075</v>
      </c>
    </row>
    <row r="5">
      <c r="A5" s="4" t="inlineStr">
        <is>
          <t>Deferral of unearned revenue</t>
        </is>
      </c>
      <c r="D5" s="5" t="n">
        <v>150510</v>
      </c>
      <c r="E5" s="5" t="n">
        <v>141867</v>
      </c>
      <c r="F5" s="5" t="n">
        <v>174404</v>
      </c>
    </row>
    <row r="6">
      <c r="A6" s="4" t="inlineStr">
        <is>
          <t>Recognition of unearned revenue</t>
        </is>
      </c>
      <c r="B6" s="6" t="n">
        <v>43300000</v>
      </c>
      <c r="C6" s="6" t="n">
        <v>42000000</v>
      </c>
      <c r="D6" s="5" t="n">
        <v>-129377</v>
      </c>
      <c r="E6" s="5" t="n">
        <v>-122465</v>
      </c>
      <c r="F6" s="5" t="n">
        <v>-164972</v>
      </c>
    </row>
    <row r="7">
      <c r="A7" s="4" t="inlineStr">
        <is>
          <t>Balance at end of period</t>
        </is>
      </c>
      <c r="B7" s="6" t="n">
        <v>157640</v>
      </c>
      <c r="C7" s="6" t="n">
        <v>146477</v>
      </c>
      <c r="D7" s="6" t="n">
        <v>157640</v>
      </c>
      <c r="E7" s="6" t="n">
        <v>146477</v>
      </c>
      <c r="F7" s="6" t="n">
        <v>13650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s>
  <sheetData>
    <row r="1">
      <c r="A1" s="1" t="inlineStr">
        <is>
          <t>UNEARNED REVENUE (Details Narrative)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Unearned Revenue</t>
        </is>
      </c>
    </row>
    <row r="4">
      <c r="A4" s="4" t="inlineStr">
        <is>
          <t>Contract with Customer, Liability, Revenue Recognized</t>
        </is>
      </c>
      <c r="B4" s="6" t="n">
        <v>43300000</v>
      </c>
      <c r="C4" s="6" t="n">
        <v>42000000</v>
      </c>
      <c r="D4" s="6" t="n">
        <v>-129377</v>
      </c>
      <c r="E4" s="6" t="n">
        <v>-122465</v>
      </c>
      <c r="F4" s="6" t="n">
        <v>-164972</v>
      </c>
    </row>
    <row r="5">
      <c r="A5" s="4" t="inlineStr">
        <is>
          <t>Contract with Customer, Liability, Noncurrent</t>
        </is>
      </c>
      <c r="B5" s="6" t="n">
        <v>17900000</v>
      </c>
      <c r="D5" s="6" t="n">
        <v>17900000</v>
      </c>
      <c r="F5" s="6" t="n">
        <v>137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Customer services</t>
        </is>
      </c>
      <c r="B4" s="6" t="n">
        <v>583698</v>
      </c>
      <c r="C4" s="6" t="n">
        <v>556466</v>
      </c>
      <c r="D4" s="6" t="n">
        <v>1624928</v>
      </c>
      <c r="E4" s="6" t="n">
        <v>1509492</v>
      </c>
    </row>
    <row r="5">
      <c r="A5" s="3" t="inlineStr">
        <is>
          <t>COSTS AND EXPENSES</t>
        </is>
      </c>
    </row>
    <row r="6">
      <c r="A6" s="4" t="inlineStr">
        <is>
          <t>Cost of services provided</t>
        </is>
      </c>
      <c r="B6" s="5" t="n">
        <v>275474</v>
      </c>
      <c r="C6" s="5" t="n">
        <v>268718</v>
      </c>
      <c r="D6" s="5" t="n">
        <v>782248</v>
      </c>
      <c r="E6" s="5" t="n">
        <v>739309</v>
      </c>
    </row>
    <row r="7">
      <c r="A7" s="4" t="inlineStr">
        <is>
          <t>Depreciation and amortization</t>
        </is>
      </c>
      <c r="B7" s="5" t="n">
        <v>22404</v>
      </c>
      <c r="C7" s="5" t="n">
        <v>21690</v>
      </c>
      <c r="D7" s="5" t="n">
        <v>65926</v>
      </c>
      <c r="E7" s="5" t="n">
        <v>58505</v>
      </c>
    </row>
    <row r="8">
      <c r="A8" s="4" t="inlineStr">
        <is>
          <t>Sales, general and administrative</t>
        </is>
      </c>
      <c r="B8" s="5" t="n">
        <v>168006</v>
      </c>
      <c r="C8" s="5" t="n">
        <v>167168</v>
      </c>
      <c r="D8" s="5" t="n">
        <v>497121</v>
      </c>
      <c r="E8" s="5" t="n">
        <v>468584</v>
      </c>
    </row>
    <row r="9">
      <c r="A9" s="4" t="inlineStr">
        <is>
          <t>Accelerated stock vesting expense</t>
        </is>
      </c>
      <c r="B9" s="5" t="n">
        <v>6691</v>
      </c>
      <c r="C9" s="4" t="inlineStr">
        <is>
          <t xml:space="preserve"> </t>
        </is>
      </c>
      <c r="D9" s="5" t="n">
        <v>6691</v>
      </c>
      <c r="E9" s="4" t="inlineStr">
        <is>
          <t xml:space="preserve"> </t>
        </is>
      </c>
    </row>
    <row r="10">
      <c r="A10" s="4" t="inlineStr">
        <is>
          <t>Pension settlement loss</t>
        </is>
      </c>
      <c r="B10" s="4" t="inlineStr">
        <is>
          <t xml:space="preserve"> </t>
        </is>
      </c>
      <c r="C10" s="5" t="n">
        <v>49898</v>
      </c>
      <c r="D10" s="4" t="inlineStr">
        <is>
          <t xml:space="preserve"> </t>
        </is>
      </c>
      <c r="E10" s="5" t="n">
        <v>49898</v>
      </c>
    </row>
    <row r="11">
      <c r="A11" s="4" t="inlineStr">
        <is>
          <t>Gain on sale of assets, net</t>
        </is>
      </c>
      <c r="B11" s="5" t="n">
        <v>1355</v>
      </c>
      <c r="C11" s="5" t="n">
        <v>27</v>
      </c>
      <c r="D11" s="5" t="n">
        <v>629</v>
      </c>
      <c r="E11" s="5" t="n">
        <v>-406</v>
      </c>
    </row>
    <row r="12">
      <c r="A12" s="4" t="inlineStr">
        <is>
          <t>Interest expense, net</t>
        </is>
      </c>
      <c r="B12" s="5" t="n">
        <v>866</v>
      </c>
      <c r="C12" s="5" t="n">
        <v>2826</v>
      </c>
      <c r="D12" s="5" t="n">
        <v>4491</v>
      </c>
      <c r="E12" s="5" t="n">
        <v>4451</v>
      </c>
    </row>
    <row r="13">
      <c r="A13" s="4" t="inlineStr">
        <is>
          <t>INCOME BEFORE INCOME TAXES</t>
        </is>
      </c>
      <c r="B13" s="5" t="n">
        <v>108902</v>
      </c>
      <c r="C13" s="5" t="n">
        <v>46139</v>
      </c>
      <c r="D13" s="5" t="n">
        <v>267822</v>
      </c>
      <c r="E13" s="5" t="n">
        <v>189151</v>
      </c>
    </row>
    <row r="14">
      <c r="A14" s="4" t="inlineStr">
        <is>
          <t>PROVISION FOR INCOME TAXES</t>
        </is>
      </c>
      <c r="B14" s="5" t="n">
        <v>29323</v>
      </c>
      <c r="C14" s="5" t="n">
        <v>2078</v>
      </c>
      <c r="D14" s="5" t="n">
        <v>69617</v>
      </c>
      <c r="E14" s="5" t="n">
        <v>36569</v>
      </c>
    </row>
    <row r="15">
      <c r="A15" s="4" t="inlineStr">
        <is>
          <t>NET INCOME</t>
        </is>
      </c>
      <c r="B15" s="6" t="n">
        <v>79579</v>
      </c>
      <c r="C15" s="6" t="n">
        <v>44061</v>
      </c>
      <c r="D15" s="6" t="n">
        <v>198205</v>
      </c>
      <c r="E15" s="6" t="n">
        <v>152582</v>
      </c>
    </row>
    <row r="16">
      <c r="A16" s="4" t="inlineStr">
        <is>
          <t>NET INCOME PER SHARE - BASIC AND DILUTED</t>
        </is>
      </c>
      <c r="B16" s="7" t="n">
        <v>0.24</v>
      </c>
      <c r="C16" s="7" t="n">
        <v>0.13</v>
      </c>
      <c r="D16" s="7" t="n">
        <v>0.6</v>
      </c>
      <c r="E16" s="7" t="n">
        <v>0.47</v>
      </c>
    </row>
    <row r="17">
      <c r="A17" s="4" t="inlineStr">
        <is>
          <t>DIVIDENDS PAID PER SHARE</t>
        </is>
      </c>
      <c r="B17" s="7" t="n">
        <v>0.08</v>
      </c>
      <c r="C17" s="7" t="n">
        <v>0.11</v>
      </c>
      <c r="D17" s="7" t="n">
        <v>0.28</v>
      </c>
      <c r="E17" s="7" t="n">
        <v>0.32</v>
      </c>
    </row>
    <row r="18">
      <c r="A18" s="4" t="inlineStr">
        <is>
          <t>Weighted average shares outstanding - basic and diluted</t>
        </is>
      </c>
      <c r="B18" s="5" t="n">
        <v>327754000</v>
      </c>
      <c r="C18" s="5" t="n">
        <v>327459000</v>
      </c>
      <c r="D18" s="5" t="n">
        <v>327733000</v>
      </c>
      <c r="E18" s="5" t="n">
        <v>32749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5" customWidth="1" min="2" max="2"/>
  </cols>
  <sheetData>
    <row r="1">
      <c r="A1" s="1" t="inlineStr">
        <is>
          <t>LEASES (Details) $ in Thousands</t>
        </is>
      </c>
      <c r="B1" s="2" t="inlineStr">
        <is>
          <t>9 Months Ended</t>
        </is>
      </c>
    </row>
    <row r="2">
      <c r="B2" s="2" t="inlineStr">
        <is>
          <t>Sep. 30, 2020USD ($)</t>
        </is>
      </c>
    </row>
    <row r="3">
      <c r="A3" s="3" t="inlineStr">
        <is>
          <t>Leases</t>
        </is>
      </c>
    </row>
    <row r="4">
      <c r="A4" s="4" t="inlineStr">
        <is>
          <t>Short-term lease cost</t>
        </is>
      </c>
      <c r="B4" s="6" t="n">
        <v>153</v>
      </c>
    </row>
    <row r="5">
      <c r="A5" s="4" t="inlineStr">
        <is>
          <t>Operating lease cost</t>
        </is>
      </c>
      <c r="B5" s="5" t="n">
        <v>63538</v>
      </c>
    </row>
    <row r="6">
      <c r="A6" s="4" t="inlineStr">
        <is>
          <t>Total lease expense</t>
        </is>
      </c>
      <c r="B6" s="6" t="n">
        <v>63691</v>
      </c>
    </row>
    <row r="7">
      <c r="A7" s="4" t="inlineStr">
        <is>
          <t>Operating Lease, Weighted Average Remaining Lease Term</t>
        </is>
      </c>
      <c r="B7" s="4" t="inlineStr">
        <is>
          <t>3 years 8 months 12 days</t>
        </is>
      </c>
    </row>
    <row r="8">
      <c r="A8" s="4" t="inlineStr">
        <is>
          <t>Operating Lease, Weighted Average Discount Rate, Percent</t>
        </is>
      </c>
      <c r="B8" s="4" t="inlineStr">
        <is>
          <t>3.94%</t>
        </is>
      </c>
    </row>
    <row r="9">
      <c r="A9" s="4" t="inlineStr">
        <is>
          <t>Operating cash flows for operating leases</t>
        </is>
      </c>
      <c r="B9" s="6" t="n">
        <v>6292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21" customWidth="1" min="2" max="2"/>
  </cols>
  <sheetData>
    <row r="1">
      <c r="A1" s="1" t="inlineStr">
        <is>
          <t>LEASES (Details 2) $ in Thousands</t>
        </is>
      </c>
      <c r="B1" s="2" t="inlineStr">
        <is>
          <t>Sep. 30, 2020USD ($)</t>
        </is>
      </c>
    </row>
    <row r="2">
      <c r="A2" s="3" t="inlineStr">
        <is>
          <t>Leases</t>
        </is>
      </c>
    </row>
    <row r="3">
      <c r="A3" s="4" t="inlineStr">
        <is>
          <t>2020 (excluding the nine months ended September 30, 2020)</t>
        </is>
      </c>
      <c r="B3" s="6" t="n">
        <v>21071</v>
      </c>
    </row>
    <row r="4">
      <c r="A4" s="4" t="inlineStr">
        <is>
          <t>2021</t>
        </is>
      </c>
      <c r="B4" s="5" t="n">
        <v>76012</v>
      </c>
    </row>
    <row r="5">
      <c r="A5" s="4" t="inlineStr">
        <is>
          <t>2022</t>
        </is>
      </c>
      <c r="B5" s="5" t="n">
        <v>58214</v>
      </c>
    </row>
    <row r="6">
      <c r="A6" s="4" t="inlineStr">
        <is>
          <t>2023</t>
        </is>
      </c>
      <c r="B6" s="5" t="n">
        <v>37926</v>
      </c>
    </row>
    <row r="7">
      <c r="A7" s="4" t="inlineStr">
        <is>
          <t>2024</t>
        </is>
      </c>
      <c r="B7" s="5" t="n">
        <v>16321</v>
      </c>
    </row>
    <row r="8">
      <c r="A8" s="4" t="inlineStr">
        <is>
          <t>2025</t>
        </is>
      </c>
      <c r="B8" s="5" t="n">
        <v>8685</v>
      </c>
    </row>
    <row r="9">
      <c r="A9" s="4" t="inlineStr">
        <is>
          <t>Thereafter</t>
        </is>
      </c>
      <c r="B9" s="5" t="n">
        <v>13148</v>
      </c>
    </row>
    <row r="10">
      <c r="A10" s="4" t="inlineStr">
        <is>
          <t>Total Future Minimum Lease Payments</t>
        </is>
      </c>
      <c r="B10" s="5" t="n">
        <v>231377</v>
      </c>
    </row>
    <row r="11">
      <c r="A11" s="4" t="inlineStr">
        <is>
          <t>Less:  Amount representing interest</t>
        </is>
      </c>
      <c r="B11" s="5" t="n">
        <v>-18386</v>
      </c>
    </row>
    <row r="12">
      <c r="A12" s="4" t="inlineStr">
        <is>
          <t>Total future minimum lease payments, net of interest</t>
        </is>
      </c>
      <c r="B12" s="6" t="n">
        <v>2129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1" customWidth="1" min="2" max="2"/>
  </cols>
  <sheetData>
    <row r="1">
      <c r="A1" s="1" t="inlineStr">
        <is>
          <t>LEASES (Details Narrative) $ in Thousands</t>
        </is>
      </c>
      <c r="B1" s="2" t="inlineStr">
        <is>
          <t>Sep. 30, 2020USD ($)</t>
        </is>
      </c>
    </row>
    <row r="2">
      <c r="A2" s="3" t="inlineStr">
        <is>
          <t>Lessor, Lease, Description [Line Items]</t>
        </is>
      </c>
    </row>
    <row r="3">
      <c r="A3" s="4" t="inlineStr">
        <is>
          <t>Capital Leases, Future Minimum Payments Due</t>
        </is>
      </c>
      <c r="B3" s="6" t="n">
        <v>231377</v>
      </c>
    </row>
    <row r="4">
      <c r="A4" s="4" t="inlineStr">
        <is>
          <t>Building [Member]</t>
        </is>
      </c>
    </row>
    <row r="5">
      <c r="A5" s="3" t="inlineStr">
        <is>
          <t>Lessor, Lease, Description [Line Items]</t>
        </is>
      </c>
    </row>
    <row r="6">
      <c r="A6" s="4" t="inlineStr">
        <is>
          <t>Capital Leases, Future Minimum Payments Due</t>
        </is>
      </c>
      <c r="B6" s="5" t="n">
        <v>93900000</v>
      </c>
    </row>
    <row r="7">
      <c r="A7" s="4" t="inlineStr">
        <is>
          <t>Vehicles [Member]</t>
        </is>
      </c>
    </row>
    <row r="8">
      <c r="A8" s="3" t="inlineStr">
        <is>
          <t>Lessor, Lease, Description [Line Items]</t>
        </is>
      </c>
    </row>
    <row r="9">
      <c r="A9" s="4" t="inlineStr">
        <is>
          <t>Capital Leases, Future Minimum Payments Due</t>
        </is>
      </c>
      <c r="B9" s="6" t="n">
        <v>1375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Details Narrative) - USD ($) $ in Thousands</t>
        </is>
      </c>
      <c r="B1" s="2" t="inlineStr">
        <is>
          <t>Sep. 30, 2020</t>
        </is>
      </c>
      <c r="C1" s="2" t="inlineStr">
        <is>
          <t>Dec. 31, 2019</t>
        </is>
      </c>
    </row>
    <row r="2">
      <c r="A2" s="4" t="inlineStr">
        <is>
          <t>Revolving Credit Facility [Member]</t>
        </is>
      </c>
    </row>
    <row r="3">
      <c r="A3" s="3" t="inlineStr">
        <is>
          <t>Line of Credit Facility [Line Items]</t>
        </is>
      </c>
    </row>
    <row r="4">
      <c r="A4" s="4" t="inlineStr">
        <is>
          <t>Long-term Line of Credit</t>
        </is>
      </c>
      <c r="C4" s="6" t="n">
        <v>101500000</v>
      </c>
    </row>
    <row r="5">
      <c r="A5" s="4" t="inlineStr">
        <is>
          <t>Revolving Credit Facility [Member] | Line of Credit [Member]</t>
        </is>
      </c>
    </row>
    <row r="6">
      <c r="A6" s="3" t="inlineStr">
        <is>
          <t>Line of Credit Facility [Line Items]</t>
        </is>
      </c>
    </row>
    <row r="7">
      <c r="A7" s="4" t="inlineStr">
        <is>
          <t>Line of Credit Facility, Maximum Borrowing Capacity</t>
        </is>
      </c>
      <c r="B7" s="6" t="n">
        <v>175000000</v>
      </c>
    </row>
    <row r="8">
      <c r="A8" s="4" t="inlineStr">
        <is>
          <t>Revolving Credit Facility [Member] | Letter of Credit [Member]</t>
        </is>
      </c>
    </row>
    <row r="9">
      <c r="A9" s="3" t="inlineStr">
        <is>
          <t>Line of Credit Facility [Line Items]</t>
        </is>
      </c>
    </row>
    <row r="10">
      <c r="A10" s="4" t="inlineStr">
        <is>
          <t>Line of Credit Facility, Maximum Borrowing Capacity</t>
        </is>
      </c>
      <c r="B10" s="5" t="n">
        <v>75000000</v>
      </c>
    </row>
    <row r="11">
      <c r="A11" s="4" t="inlineStr">
        <is>
          <t>SunTrust Bank and Bank of America, [Member]</t>
        </is>
      </c>
    </row>
    <row r="12">
      <c r="A12" s="3" t="inlineStr">
        <is>
          <t>Line of Credit Facility [Line Items]</t>
        </is>
      </c>
    </row>
    <row r="13">
      <c r="A13" s="4" t="inlineStr">
        <is>
          <t>Long-term Line of Credit</t>
        </is>
      </c>
      <c r="C13" s="5" t="n">
        <v>250000000</v>
      </c>
    </row>
    <row r="14">
      <c r="A14" s="4" t="inlineStr">
        <is>
          <t>Term Loan [Member]</t>
        </is>
      </c>
    </row>
    <row r="15">
      <c r="A15" s="3" t="inlineStr">
        <is>
          <t>Line of Credit Facility [Line Items]</t>
        </is>
      </c>
    </row>
    <row r="16">
      <c r="A16" s="4" t="inlineStr">
        <is>
          <t>Long-term Line of Credit</t>
        </is>
      </c>
      <c r="B16" s="6" t="n">
        <v>170000000</v>
      </c>
      <c r="C16" s="6" t="n">
        <v>19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TOCKHOLDERS' EQUIT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quity [Abstract]</t>
        </is>
      </c>
    </row>
    <row r="4">
      <c r="A4" s="4" t="inlineStr">
        <is>
          <t>Pre-tax compensation expense</t>
        </is>
      </c>
      <c r="B4" s="6" t="n">
        <v>10511</v>
      </c>
      <c r="C4" s="6" t="n">
        <v>3305</v>
      </c>
      <c r="D4" s="6" t="n">
        <v>18151</v>
      </c>
      <c r="E4" s="6" t="n">
        <v>10891</v>
      </c>
    </row>
    <row r="5">
      <c r="A5" s="4" t="inlineStr">
        <is>
          <t>Tax benefit</t>
        </is>
      </c>
      <c r="B5" s="5" t="n">
        <v>-1180</v>
      </c>
      <c r="C5" s="5" t="n">
        <v>-982</v>
      </c>
      <c r="D5" s="5" t="n">
        <v>-3117</v>
      </c>
      <c r="E5" s="5" t="n">
        <v>-2728</v>
      </c>
    </row>
    <row r="6">
      <c r="A6" s="4" t="inlineStr">
        <is>
          <t>Restricted stock expense, net of tax</t>
        </is>
      </c>
      <c r="B6" s="6" t="n">
        <v>9331</v>
      </c>
      <c r="C6" s="6" t="n">
        <v>2323</v>
      </c>
      <c r="D6" s="6" t="n">
        <v>15034</v>
      </c>
      <c r="E6" s="6" t="n">
        <v>816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2)</t>
        </is>
      </c>
      <c r="B1" s="2" t="inlineStr">
        <is>
          <t>9 Months Ended</t>
        </is>
      </c>
    </row>
    <row r="2">
      <c r="B2" s="2" t="inlineStr">
        <is>
          <t>Sep. 30, 2020$ / sharesshares</t>
        </is>
      </c>
    </row>
    <row r="3">
      <c r="A3" s="3" t="inlineStr">
        <is>
          <t>Equity [Abstract]</t>
        </is>
      </c>
    </row>
    <row r="4">
      <c r="A4" s="4" t="inlineStr">
        <is>
          <t>Unvested Restricted Stock at December 31, 2019 | shares</t>
        </is>
      </c>
      <c r="B4" s="5" t="n">
        <v>2310</v>
      </c>
    </row>
    <row r="5">
      <c r="A5" s="4" t="inlineStr">
        <is>
          <t>Share-based Compensation Arrangement by Share-based Payment Award, Equity Instruments Other than Options, Nonvested, Weighted Average Grant Date Fair Value, Beginning Balance | $ / shares</t>
        </is>
      </c>
      <c r="B5" s="7" t="n">
        <v>25.84</v>
      </c>
    </row>
    <row r="6">
      <c r="A6" s="4" t="inlineStr">
        <is>
          <t>Forfeited | shares</t>
        </is>
      </c>
      <c r="B6" s="5" t="n">
        <v>-33</v>
      </c>
    </row>
    <row r="7">
      <c r="A7" s="4" t="inlineStr">
        <is>
          <t>Share-based Compensation Arrangement by Share-based Payment Award, Equity Instruments Other than Options, Forfeitures, Weighted Average Grant Date Fair Value | $ / shares</t>
        </is>
      </c>
      <c r="B7" s="7" t="n">
        <v>24.44</v>
      </c>
    </row>
    <row r="8">
      <c r="A8" s="4" t="inlineStr">
        <is>
          <t>Vested | shares</t>
        </is>
      </c>
      <c r="B8" s="5" t="n">
        <v>-923</v>
      </c>
    </row>
    <row r="9">
      <c r="A9" s="4" t="inlineStr">
        <is>
          <t>Share-based Compensation Arrangement by Share-based Payment Award, Equity Instruments Other than Options, Vested in Period, Weighted Average Grant Date Fair Value | $ / shares</t>
        </is>
      </c>
      <c r="B9" s="7" t="n">
        <v>22.89</v>
      </c>
    </row>
    <row r="10">
      <c r="A10" s="4" t="inlineStr">
        <is>
          <t>Granted | shares</t>
        </is>
      </c>
      <c r="B10" s="5" t="n">
        <v>572</v>
      </c>
    </row>
    <row r="11">
      <c r="A11" s="4" t="inlineStr">
        <is>
          <t>Share-based Compensation Arrangement by Share-based Payment Award, Equity Instruments Other than Options, Grants in Period, Weighted Average Grant Date Fair Value | $ / shares</t>
        </is>
      </c>
      <c r="B11" s="7" t="n">
        <v>36.73</v>
      </c>
    </row>
    <row r="12">
      <c r="A12" s="4" t="inlineStr">
        <is>
          <t>Unvested Restricted Stock at September 30, 2020 | shares</t>
        </is>
      </c>
      <c r="B12" s="5" t="n">
        <v>1926</v>
      </c>
    </row>
    <row r="13">
      <c r="A13" s="4" t="inlineStr">
        <is>
          <t>Share-based Compensation Arrangement by Share-based Payment Award, Equity Instruments Other than Options, Nonvested, Weighted Average Grant Date Fair Value, Ending Balance | $ / shares</t>
        </is>
      </c>
      <c r="B13" s="7" t="n">
        <v>30.5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HOLDERS’ EQUITY (Details Narrative) - USD ($) $ / shares in Units,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Equity [Abstract]</t>
        </is>
      </c>
    </row>
    <row r="4">
      <c r="A4" s="4" t="inlineStr">
        <is>
          <t>Common Stock, Dividends, Per Share, Cash Paid</t>
        </is>
      </c>
      <c r="B4" s="7" t="n">
        <v>0.08</v>
      </c>
      <c r="C4" s="7" t="n">
        <v>0.11</v>
      </c>
      <c r="D4" s="7" t="n">
        <v>0.28</v>
      </c>
      <c r="E4" s="7" t="n">
        <v>0.32</v>
      </c>
    </row>
    <row r="5">
      <c r="A5" s="4" t="inlineStr">
        <is>
          <t>Shares Repurchased</t>
        </is>
      </c>
      <c r="B5" s="6" t="n">
        <v>0</v>
      </c>
      <c r="C5" s="6" t="n">
        <v>100</v>
      </c>
      <c r="D5" s="6" t="n">
        <v>8100</v>
      </c>
      <c r="E5" s="6" t="n">
        <v>9900</v>
      </c>
    </row>
    <row r="6">
      <c r="A6" s="4" t="inlineStr">
        <is>
          <t>Total unrecognized compensation cost</t>
        </is>
      </c>
      <c r="B6" s="6" t="n">
        <v>43300</v>
      </c>
      <c r="D6" s="6" t="n">
        <v>43300</v>
      </c>
      <c r="F6" s="6" t="n">
        <v>41300</v>
      </c>
    </row>
    <row r="7">
      <c r="A7" s="4" t="inlineStr">
        <is>
          <t>Share-based Payment Arrangement, Nonvested Award, Cost Not yet Recognized, Period for Recognition</t>
        </is>
      </c>
      <c r="D7" s="4" t="inlineStr">
        <is>
          <t>4 years</t>
        </is>
      </c>
      <c r="F7" s="4" t="inlineStr">
        <is>
          <t>4 years</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PENSION AND POST RETIREMENT BENEFIT PLA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tirement Benefits [Abstract]</t>
        </is>
      </c>
    </row>
    <row r="4">
      <c r="A4" s="4" t="inlineStr">
        <is>
          <t>Interest and service cost</t>
        </is>
      </c>
      <c r="B4" s="6" t="n">
        <v>26</v>
      </c>
      <c r="C4" s="6" t="n">
        <v>1762</v>
      </c>
      <c r="D4" s="6" t="n">
        <v>79</v>
      </c>
      <c r="E4" s="6" t="n">
        <v>3524</v>
      </c>
    </row>
    <row r="5">
      <c r="A5" s="4" t="inlineStr">
        <is>
          <t>Expected return on plan assets</t>
        </is>
      </c>
      <c r="B5" s="5" t="n">
        <v>-29</v>
      </c>
      <c r="C5" s="5" t="n">
        <v>-2640</v>
      </c>
      <c r="D5" s="5" t="n">
        <v>-88</v>
      </c>
      <c r="E5" s="5" t="n">
        <v>-5280</v>
      </c>
    </row>
    <row r="6">
      <c r="A6" s="4" t="inlineStr">
        <is>
          <t>Amortization of net loss</t>
        </is>
      </c>
      <c r="B6" s="5" t="n">
        <v>25</v>
      </c>
      <c r="C6" s="5" t="n">
        <v>878</v>
      </c>
      <c r="D6" s="5" t="n">
        <v>75</v>
      </c>
      <c r="E6" s="5" t="n">
        <v>1756</v>
      </c>
    </row>
    <row r="7">
      <c r="A7" s="4" t="inlineStr">
        <is>
          <t>Pension settlement loss</t>
        </is>
      </c>
      <c r="B7" s="4" t="inlineStr">
        <is>
          <t xml:space="preserve"> </t>
        </is>
      </c>
      <c r="C7" s="5" t="n">
        <v>49898</v>
      </c>
      <c r="D7" s="4" t="inlineStr">
        <is>
          <t xml:space="preserve"> </t>
        </is>
      </c>
      <c r="E7" s="5" t="n">
        <v>49898</v>
      </c>
    </row>
    <row r="8">
      <c r="A8" s="4" t="inlineStr">
        <is>
          <t>Net periodic benefit</t>
        </is>
      </c>
      <c r="B8" s="6" t="n">
        <v>22</v>
      </c>
      <c r="C8" s="6" t="n">
        <v>49898</v>
      </c>
      <c r="D8" s="6" t="n">
        <v>66</v>
      </c>
      <c r="E8" s="6" t="n">
        <v>4989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1" customWidth="1" min="2" max="2"/>
  </cols>
  <sheetData>
    <row r="1">
      <c r="A1" s="1" t="inlineStr">
        <is>
          <t>PENSION AND POST RETIREMENT BENEFIT PLAN (Details Narrative) $ in Thousands</t>
        </is>
      </c>
      <c r="B1" s="2" t="inlineStr">
        <is>
          <t>Sep. 30, 2020USD ($)</t>
        </is>
      </c>
    </row>
    <row r="2">
      <c r="A2" s="3" t="inlineStr">
        <is>
          <t>Retirement Benefits [Abstract]</t>
        </is>
      </c>
    </row>
    <row r="3">
      <c r="A3" s="4" t="inlineStr">
        <is>
          <t>Remaining Benefit Pension Assets</t>
        </is>
      </c>
      <c r="B3" s="6" t="n">
        <v>12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Business Acquisition [Line Items]</t>
        </is>
      </c>
    </row>
    <row r="3">
      <c r="A3" s="4" t="inlineStr">
        <is>
          <t>Materials &amp; supplies</t>
        </is>
      </c>
      <c r="B3" s="6" t="n">
        <v>30386</v>
      </c>
      <c r="D3" s="6" t="n">
        <v>19476</v>
      </c>
    </row>
    <row r="4">
      <c r="A4" s="4" t="inlineStr">
        <is>
          <t>Goodwill</t>
        </is>
      </c>
      <c r="B4" s="5" t="n">
        <v>619656</v>
      </c>
      <c r="D4" s="5" t="n">
        <v>572847</v>
      </c>
    </row>
    <row r="5">
      <c r="A5" s="4" t="inlineStr">
        <is>
          <t>Less: Contingent consideration liability</t>
        </is>
      </c>
      <c r="B5" s="5" t="n">
        <v>-33771</v>
      </c>
      <c r="C5" s="6" t="n">
        <v>-47085</v>
      </c>
      <c r="D5" s="6" t="n">
        <v>-49131</v>
      </c>
      <c r="E5" s="6" t="n">
        <v>-51835</v>
      </c>
      <c r="F5" s="6" t="n">
        <v>-54685</v>
      </c>
      <c r="G5" s="6" t="n">
        <v>-30926</v>
      </c>
    </row>
    <row r="6">
      <c r="A6" s="4" t="inlineStr">
        <is>
          <t>Acquisitions [Member]</t>
        </is>
      </c>
    </row>
    <row r="7">
      <c r="A7" s="3" t="inlineStr">
        <is>
          <t>Business Acquisition [Line Items]</t>
        </is>
      </c>
    </row>
    <row r="8">
      <c r="A8" s="4" t="inlineStr">
        <is>
          <t>Accounts receivable, net</t>
        </is>
      </c>
      <c r="B8" s="5" t="n">
        <v>2344</v>
      </c>
    </row>
    <row r="9">
      <c r="A9" s="4" t="inlineStr">
        <is>
          <t>Materials &amp; supplies</t>
        </is>
      </c>
      <c r="B9" s="5" t="n">
        <v>280</v>
      </c>
    </row>
    <row r="10">
      <c r="A10" s="4" t="inlineStr">
        <is>
          <t>Equipment and property</t>
        </is>
      </c>
      <c r="B10" s="5" t="n">
        <v>4424</v>
      </c>
    </row>
    <row r="11">
      <c r="A11" s="4" t="inlineStr">
        <is>
          <t>Goodwill</t>
        </is>
      </c>
      <c r="B11" s="5" t="n">
        <v>44585</v>
      </c>
    </row>
    <row r="12">
      <c r="A12" s="4" t="inlineStr">
        <is>
          <t>Customer contracts</t>
        </is>
      </c>
      <c r="B12" s="5" t="n">
        <v>37995</v>
      </c>
    </row>
    <row r="13">
      <c r="A13" s="4" t="inlineStr">
        <is>
          <t>Other intangible assets</t>
        </is>
      </c>
      <c r="B13" s="5" t="n">
        <v>3149</v>
      </c>
    </row>
    <row r="14">
      <c r="A14" s="4" t="inlineStr">
        <is>
          <t>Other assets and liabilities, net</t>
        </is>
      </c>
      <c r="B14" s="5" t="n">
        <v>5319</v>
      </c>
    </row>
    <row r="15">
      <c r="A15" s="4" t="inlineStr">
        <is>
          <t>Current liabilities</t>
        </is>
      </c>
      <c r="B15" s="5" t="n">
        <v>-10199</v>
      </c>
    </row>
    <row r="16">
      <c r="A16" s="4" t="inlineStr">
        <is>
          <t>Total purchase price</t>
        </is>
      </c>
      <c r="B16" s="5" t="n">
        <v>87897</v>
      </c>
    </row>
    <row r="17">
      <c r="A17" s="4" t="inlineStr">
        <is>
          <t>Less: Contingent consideration liability</t>
        </is>
      </c>
      <c r="B17" s="5" t="n">
        <v>-8017</v>
      </c>
    </row>
    <row r="18">
      <c r="A18" s="4" t="inlineStr">
        <is>
          <t>Total cash purchase price</t>
        </is>
      </c>
      <c r="B18" s="6" t="n">
        <v>798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INCOME</t>
        </is>
      </c>
      <c r="B4" s="6" t="n">
        <v>79579</v>
      </c>
      <c r="C4" s="6" t="n">
        <v>44061</v>
      </c>
      <c r="D4" s="6" t="n">
        <v>198205</v>
      </c>
      <c r="E4" s="6" t="n">
        <v>152582</v>
      </c>
    </row>
    <row r="5">
      <c r="A5" s="3" t="inlineStr">
        <is>
          <t>Other comprehensive earnings / (loss)</t>
        </is>
      </c>
    </row>
    <row r="6">
      <c r="A6" s="4" t="inlineStr">
        <is>
          <t>Pension Settlement</t>
        </is>
      </c>
      <c r="B6" s="4" t="inlineStr">
        <is>
          <t xml:space="preserve"> </t>
        </is>
      </c>
      <c r="C6" s="5" t="n">
        <v>45990</v>
      </c>
      <c r="D6" s="4" t="inlineStr">
        <is>
          <t xml:space="preserve"> </t>
        </is>
      </c>
      <c r="E6" s="5" t="n">
        <v>45990</v>
      </c>
    </row>
    <row r="7">
      <c r="A7" s="4" t="inlineStr">
        <is>
          <t>Foreign currency translation adjustments</t>
        </is>
      </c>
      <c r="B7" s="5" t="n">
        <v>5758</v>
      </c>
      <c r="C7" s="5" t="n">
        <v>-4110</v>
      </c>
      <c r="D7" s="5" t="n">
        <v>-1732</v>
      </c>
      <c r="E7" s="5" t="n">
        <v>-1283</v>
      </c>
    </row>
    <row r="8">
      <c r="A8" s="4" t="inlineStr">
        <is>
          <t>Change in derivatives</t>
        </is>
      </c>
      <c r="B8" s="5" t="n">
        <v>252</v>
      </c>
      <c r="C8" s="5" t="n">
        <v>-118</v>
      </c>
      <c r="D8" s="5" t="n">
        <v>-312</v>
      </c>
      <c r="E8" s="5" t="n">
        <v>-375</v>
      </c>
    </row>
    <row r="9">
      <c r="A9" s="4" t="inlineStr">
        <is>
          <t>Other comprehensive earnings / (loss)</t>
        </is>
      </c>
      <c r="B9" s="5" t="n">
        <v>6010</v>
      </c>
      <c r="C9" s="5" t="n">
        <v>41762</v>
      </c>
      <c r="D9" s="5" t="n">
        <v>-2044</v>
      </c>
      <c r="E9" s="5" t="n">
        <v>44332</v>
      </c>
    </row>
    <row r="10">
      <c r="A10" s="4" t="inlineStr">
        <is>
          <t>Comprehensive earnings</t>
        </is>
      </c>
      <c r="B10" s="6" t="n">
        <v>85589</v>
      </c>
      <c r="C10" s="6" t="n">
        <v>85823</v>
      </c>
      <c r="D10" s="6" t="n">
        <v>196161</v>
      </c>
      <c r="E10" s="6" t="n">
        <v>19691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0" customWidth="1" min="1" max="1"/>
    <col width="21" customWidth="1" min="2" max="2"/>
  </cols>
  <sheetData>
    <row r="1">
      <c r="A1" s="1" t="inlineStr">
        <is>
          <t>BUSINESS COMBINATIONS (Details 2) $ in Thousands</t>
        </is>
      </c>
      <c r="B1" s="2" t="inlineStr">
        <is>
          <t>9 Months Ended</t>
        </is>
      </c>
    </row>
    <row r="2">
      <c r="B2" s="2" t="inlineStr">
        <is>
          <t>Sep. 30, 2020USD ($)</t>
        </is>
      </c>
    </row>
    <row r="3">
      <c r="A3" s="3" t="inlineStr">
        <is>
          <t>Acquired Finite-Lived Intangible Assets [Line Items]</t>
        </is>
      </c>
    </row>
    <row r="4">
      <c r="A4" s="4" t="inlineStr">
        <is>
          <t>Finite-lived Intangible Assets Acquired</t>
        </is>
      </c>
      <c r="B4" s="6" t="n">
        <v>389942</v>
      </c>
    </row>
    <row r="5">
      <c r="A5" s="4" t="inlineStr">
        <is>
          <t>Customer Contracts [Member]</t>
        </is>
      </c>
    </row>
    <row r="6">
      <c r="A6" s="3" t="inlineStr">
        <is>
          <t>Acquired Finite-Lived Intangible Assets [Line Items]</t>
        </is>
      </c>
    </row>
    <row r="7">
      <c r="A7" s="4" t="inlineStr">
        <is>
          <t>Finite-lived Intangible Assets Acquired</t>
        </is>
      </c>
      <c r="B7" s="6" t="n">
        <v>275366</v>
      </c>
    </row>
    <row r="8">
      <c r="A8" s="4" t="inlineStr">
        <is>
          <t>Customer Contracts [Member] | Minimum [Member]</t>
        </is>
      </c>
    </row>
    <row r="9">
      <c r="A9" s="3" t="inlineStr">
        <is>
          <t>Acquired Finite-Lived Intangible Assets [Line Items]</t>
        </is>
      </c>
    </row>
    <row r="10">
      <c r="A10" s="4" t="inlineStr">
        <is>
          <t>Acquired Finite-lived Intangible Assets, Weighted Average Useful Life</t>
        </is>
      </c>
      <c r="B10" s="4" t="inlineStr">
        <is>
          <t>3 years</t>
        </is>
      </c>
    </row>
    <row r="11">
      <c r="A11" s="4" t="inlineStr">
        <is>
          <t>Customer Contracts [Member] | Maximum [Member]</t>
        </is>
      </c>
    </row>
    <row r="12">
      <c r="A12" s="3" t="inlineStr">
        <is>
          <t>Acquired Finite-Lived Intangible Assets [Line Items]</t>
        </is>
      </c>
    </row>
    <row r="13">
      <c r="A13" s="4" t="inlineStr">
        <is>
          <t>Acquired Finite-lived Intangible Assets, Weighted Average Useful Life</t>
        </is>
      </c>
      <c r="B13" s="4" t="inlineStr">
        <is>
          <t>12 years</t>
        </is>
      </c>
    </row>
    <row r="14">
      <c r="A14" s="4" t="inlineStr">
        <is>
          <t>Trademarks and Trade Names [Member]</t>
        </is>
      </c>
    </row>
    <row r="15">
      <c r="A15" s="3" t="inlineStr">
        <is>
          <t>Acquired Finite-Lived Intangible Assets [Line Items]</t>
        </is>
      </c>
    </row>
    <row r="16">
      <c r="A16" s="4" t="inlineStr">
        <is>
          <t>Finite-lived Intangible Assets Acquired</t>
        </is>
      </c>
      <c r="B16" s="6" t="n">
        <v>104610</v>
      </c>
    </row>
    <row r="17">
      <c r="A17" s="4" t="inlineStr">
        <is>
          <t>Acquired Finite-lived Intangible Assets, Weighted Average Useful Life</t>
        </is>
      </c>
      <c r="B17" s="4" t="inlineStr">
        <is>
          <t>20 years</t>
        </is>
      </c>
    </row>
    <row r="18">
      <c r="A18" s="4" t="inlineStr">
        <is>
          <t>Noncompete Agreements [Member]</t>
        </is>
      </c>
    </row>
    <row r="19">
      <c r="A19" s="3" t="inlineStr">
        <is>
          <t>Acquired Finite-Lived Intangible Assets [Line Items]</t>
        </is>
      </c>
    </row>
    <row r="20">
      <c r="A20" s="4" t="inlineStr">
        <is>
          <t>Finite-lived Intangible Assets Acquired</t>
        </is>
      </c>
      <c r="B20" s="6" t="n">
        <v>4156</v>
      </c>
    </row>
    <row r="21">
      <c r="A21" s="4" t="inlineStr">
        <is>
          <t>Noncompete Agreements [Member] | Minimum [Member]</t>
        </is>
      </c>
    </row>
    <row r="22">
      <c r="A22" s="3" t="inlineStr">
        <is>
          <t>Acquired Finite-Lived Intangible Assets [Line Items]</t>
        </is>
      </c>
    </row>
    <row r="23">
      <c r="A23" s="4" t="inlineStr">
        <is>
          <t>Acquired Finite-lived Intangible Assets, Weighted Average Useful Life</t>
        </is>
      </c>
      <c r="B23" s="4" t="inlineStr">
        <is>
          <t>3 years</t>
        </is>
      </c>
    </row>
    <row r="24">
      <c r="A24" s="4" t="inlineStr">
        <is>
          <t>Noncompete Agreements [Member] | Maximum [Member]</t>
        </is>
      </c>
    </row>
    <row r="25">
      <c r="A25" s="3" t="inlineStr">
        <is>
          <t>Acquired Finite-Lived Intangible Assets [Line Items]</t>
        </is>
      </c>
    </row>
    <row r="26">
      <c r="A26" s="4" t="inlineStr">
        <is>
          <t>Acquired Finite-lived Intangible Assets, Weighted Average Useful Life</t>
        </is>
      </c>
      <c r="B26" s="4" t="inlineStr">
        <is>
          <t>20 years</t>
        </is>
      </c>
    </row>
    <row r="27">
      <c r="A27" s="4" t="inlineStr">
        <is>
          <t>Internet Domain Names [Member]</t>
        </is>
      </c>
    </row>
    <row r="28">
      <c r="A28" s="3" t="inlineStr">
        <is>
          <t>Acquired Finite-Lived Intangible Assets [Line Items]</t>
        </is>
      </c>
    </row>
    <row r="29">
      <c r="A29" s="4" t="inlineStr">
        <is>
          <t>Finite-lived Intangible Assets Acquired</t>
        </is>
      </c>
      <c r="B29" s="6" t="n">
        <v>2227</v>
      </c>
    </row>
    <row r="30">
      <c r="A30" s="4" t="inlineStr">
        <is>
          <t>Patents [Member]</t>
        </is>
      </c>
    </row>
    <row r="31">
      <c r="A31" s="3" t="inlineStr">
        <is>
          <t>Acquired Finite-Lived Intangible Assets [Line Items]</t>
        </is>
      </c>
    </row>
    <row r="32">
      <c r="A32" s="4" t="inlineStr">
        <is>
          <t>Finite-lived Intangible Assets Acquired</t>
        </is>
      </c>
      <c r="B32" s="6" t="n">
        <v>1454</v>
      </c>
    </row>
    <row r="33">
      <c r="A33" s="4" t="inlineStr">
        <is>
          <t>Acquired Finite-lived Intangible Assets, Weighted Average Useful Life</t>
        </is>
      </c>
      <c r="B33" s="4" t="inlineStr">
        <is>
          <t>3 years</t>
        </is>
      </c>
    </row>
    <row r="34">
      <c r="A34" s="4" t="inlineStr">
        <is>
          <t>Patents [Member] | Maximum [Member]</t>
        </is>
      </c>
    </row>
    <row r="35">
      <c r="A35" s="3" t="inlineStr">
        <is>
          <t>Acquired Finite-Lived Intangible Assets [Line Items]</t>
        </is>
      </c>
    </row>
    <row r="36">
      <c r="A36" s="4" t="inlineStr">
        <is>
          <t>Acquired Finite-lived Intangible Assets, Weighted Average Useful Life</t>
        </is>
      </c>
      <c r="B36" s="4" t="inlineStr">
        <is>
          <t>15 years</t>
        </is>
      </c>
    </row>
    <row r="37">
      <c r="A37" s="4" t="inlineStr">
        <is>
          <t>Other Intangible Assets [Member]</t>
        </is>
      </c>
    </row>
    <row r="38">
      <c r="A38" s="3" t="inlineStr">
        <is>
          <t>Acquired Finite-Lived Intangible Assets [Line Items]</t>
        </is>
      </c>
    </row>
    <row r="39">
      <c r="A39" s="4" t="inlineStr">
        <is>
          <t>Finite-lived Intangible Assets Acquired</t>
        </is>
      </c>
      <c r="B39" s="6" t="n">
        <v>2129</v>
      </c>
    </row>
    <row r="40">
      <c r="A40" s="4" t="inlineStr">
        <is>
          <t>Acquired Finite-lived Intangible Assets, Weighted Average Useful Life</t>
        </is>
      </c>
      <c r="B40"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BUSINESS COMBINATIONS (Details Narrative) $ in Thousands</t>
        </is>
      </c>
      <c r="B1" s="2" t="inlineStr">
        <is>
          <t>9 Months Ended</t>
        </is>
      </c>
      <c r="C1" s="2" t="inlineStr">
        <is>
          <t>12 Months Ended</t>
        </is>
      </c>
    </row>
    <row r="2">
      <c r="B2" s="2" t="inlineStr">
        <is>
          <t>Sep. 30, 2020USD ($)Number</t>
        </is>
      </c>
      <c r="C2" s="2" t="inlineStr">
        <is>
          <t>Dec. 31, 2019USD ($)Number</t>
        </is>
      </c>
    </row>
    <row r="3">
      <c r="A3" s="3" t="inlineStr">
        <is>
          <t>Acquired Finite-Lived Intangible Assets [Line Items]</t>
        </is>
      </c>
    </row>
    <row r="4">
      <c r="A4" s="4" t="inlineStr">
        <is>
          <t>Number of Businesses Acquired | Number</t>
        </is>
      </c>
      <c r="B4" s="5" t="n">
        <v>18</v>
      </c>
      <c r="C4" s="5" t="n">
        <v>30</v>
      </c>
    </row>
    <row r="5">
      <c r="A5" s="4" t="inlineStr">
        <is>
          <t>[custom:IntangibleAssetsNetExcludingGoodwillCarryingAmountInForeignCountries-0]</t>
        </is>
      </c>
      <c r="B5" s="6" t="n">
        <v>74300</v>
      </c>
      <c r="C5" s="6" t="n">
        <v>55800</v>
      </c>
    </row>
    <row r="6">
      <c r="A6" s="4" t="inlineStr">
        <is>
          <t>Customer Contracts [Member]</t>
        </is>
      </c>
    </row>
    <row r="7">
      <c r="A7" s="3" t="inlineStr">
        <is>
          <t>Acquired Finite-Lived Intangible Assets [Line Items]</t>
        </is>
      </c>
    </row>
    <row r="8">
      <c r="A8" s="4" t="inlineStr">
        <is>
          <t>Intangible Assets, Net (Excluding Goodwill)</t>
        </is>
      </c>
      <c r="B8" s="5" t="n">
        <v>275400</v>
      </c>
      <c r="C8" s="5" t="n">
        <v>273700</v>
      </c>
    </row>
    <row r="9">
      <c r="A9" s="4" t="inlineStr">
        <is>
          <t>Customer Contracts [Member] | Non-US [Member]</t>
        </is>
      </c>
    </row>
    <row r="10">
      <c r="A10" s="3" t="inlineStr">
        <is>
          <t>Acquired Finite-Lived Intangible Assets [Line Items]</t>
        </is>
      </c>
    </row>
    <row r="11">
      <c r="A11" s="4" t="inlineStr">
        <is>
          <t>Intangible Assets, Net (Excluding Goodwill)</t>
        </is>
      </c>
      <c r="B11" s="5" t="n">
        <v>42200</v>
      </c>
      <c r="C11" s="5" t="n">
        <v>33500</v>
      </c>
    </row>
    <row r="12">
      <c r="A12" s="4" t="inlineStr">
        <is>
          <t>Trademarks and Trade Names [Member]</t>
        </is>
      </c>
    </row>
    <row r="13">
      <c r="A13" s="3" t="inlineStr">
        <is>
          <t>Acquired Finite-Lived Intangible Assets [Line Items]</t>
        </is>
      </c>
    </row>
    <row r="14">
      <c r="A14" s="4" t="inlineStr">
        <is>
          <t>Intangible Assets, Net (Excluding Goodwill)</t>
        </is>
      </c>
      <c r="B14" s="5" t="n">
        <v>104600</v>
      </c>
      <c r="C14" s="5" t="n">
        <v>102500</v>
      </c>
    </row>
    <row r="15">
      <c r="A15" s="4" t="inlineStr">
        <is>
          <t>Trademarks and Trade Names [Member] | Non-US [Member]</t>
        </is>
      </c>
    </row>
    <row r="16">
      <c r="A16" s="3" t="inlineStr">
        <is>
          <t>Acquired Finite-Lived Intangible Assets [Line Items]</t>
        </is>
      </c>
    </row>
    <row r="17">
      <c r="A17" s="4" t="inlineStr">
        <is>
          <t>Intangible Assets, Net (Excluding Goodwill)</t>
        </is>
      </c>
      <c r="B17" s="5" t="n">
        <v>3200</v>
      </c>
      <c r="C17" s="5" t="n">
        <v>3400</v>
      </c>
    </row>
    <row r="18">
      <c r="A18" s="4" t="inlineStr">
        <is>
          <t>Other Intangible Assets [Member]</t>
        </is>
      </c>
    </row>
    <row r="19">
      <c r="A19" s="3" t="inlineStr">
        <is>
          <t>Acquired Finite-Lived Intangible Assets [Line Items]</t>
        </is>
      </c>
    </row>
    <row r="20">
      <c r="A20" s="4" t="inlineStr">
        <is>
          <t>Intangible Assets, Net (Excluding Goodwill)</t>
        </is>
      </c>
      <c r="B20" s="5" t="n">
        <v>10000</v>
      </c>
      <c r="C20" s="5" t="n">
        <v>10500</v>
      </c>
    </row>
    <row r="21">
      <c r="A21" s="4" t="inlineStr">
        <is>
          <t>Other Intangible Assets [Member] | Non-US [Member]</t>
        </is>
      </c>
    </row>
    <row r="22">
      <c r="A22" s="3" t="inlineStr">
        <is>
          <t>Acquired Finite-Lived Intangible Assets [Line Items]</t>
        </is>
      </c>
    </row>
    <row r="23">
      <c r="A23" s="4" t="inlineStr">
        <is>
          <t>Intangible Assets, Net (Excluding Goodwill)</t>
        </is>
      </c>
      <c r="B23" s="6" t="n">
        <v>1000</v>
      </c>
      <c r="C23" s="6" t="n">
        <v>12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30" customWidth="1" min="2" max="2"/>
  </cols>
  <sheetData>
    <row r="1">
      <c r="A1" s="1" t="inlineStr">
        <is>
          <t>DERIVATIVE INSTRUMENTS AND HEDGING ACTIVITIES (Details) $ in Thousands</t>
        </is>
      </c>
      <c r="B1" s="2" t="inlineStr">
        <is>
          <t>Dec. 31, 2019USD ($)Franchise</t>
        </is>
      </c>
    </row>
    <row r="2">
      <c r="A2" s="4" t="inlineStr">
        <is>
          <t>Not Designated as Hedging Instrument [Member]</t>
        </is>
      </c>
    </row>
    <row r="3">
      <c r="A3" s="3" t="inlineStr">
        <is>
          <t>Derivative Instruments, Gain (Loss) [Line Items]</t>
        </is>
      </c>
    </row>
    <row r="4">
      <c r="A4" s="4" t="inlineStr">
        <is>
          <t>Derivative, Number of Instruments Held | Franchise</t>
        </is>
      </c>
      <c r="B4" s="5" t="n">
        <v>29</v>
      </c>
    </row>
    <row r="5">
      <c r="A5" s="4" t="inlineStr">
        <is>
          <t>Buy Notional</t>
        </is>
      </c>
      <c r="B5" s="6" t="n">
        <v>12423</v>
      </c>
    </row>
    <row r="6">
      <c r="A6" s="4" t="inlineStr">
        <is>
          <t>Sell AUD/Buy USD Fwd Contract [Member]</t>
        </is>
      </c>
    </row>
    <row r="7">
      <c r="A7" s="3" t="inlineStr">
        <is>
          <t>Derivative Instruments, Gain (Loss) [Line Items]</t>
        </is>
      </c>
    </row>
    <row r="8">
      <c r="A8" s="4" t="inlineStr">
        <is>
          <t>Derivative, Number of Instruments Held | Franchise</t>
        </is>
      </c>
      <c r="B8" s="5" t="n">
        <v>14</v>
      </c>
    </row>
    <row r="9">
      <c r="A9" s="4" t="inlineStr">
        <is>
          <t>Sell Notional</t>
        </is>
      </c>
      <c r="B9" s="6" t="n">
        <v>2300</v>
      </c>
    </row>
    <row r="10">
      <c r="A10" s="4" t="inlineStr">
        <is>
          <t>Buy Notional</t>
        </is>
      </c>
      <c r="B10" s="6" t="n">
        <v>1619</v>
      </c>
    </row>
    <row r="11">
      <c r="A11" s="4" t="inlineStr">
        <is>
          <t>Sell CAD/Buy USD Fwd Contract [Member]</t>
        </is>
      </c>
    </row>
    <row r="12">
      <c r="A12" s="3" t="inlineStr">
        <is>
          <t>Derivative Instruments, Gain (Loss) [Line Items]</t>
        </is>
      </c>
    </row>
    <row r="13">
      <c r="A13" s="4" t="inlineStr">
        <is>
          <t>Derivative, Number of Instruments Held | Franchise</t>
        </is>
      </c>
      <c r="B13" s="5" t="n">
        <v>15</v>
      </c>
    </row>
    <row r="14">
      <c r="A14" s="4" t="inlineStr">
        <is>
          <t>Sell Notional</t>
        </is>
      </c>
      <c r="B14" s="6" t="n">
        <v>14500</v>
      </c>
    </row>
    <row r="15">
      <c r="A15" s="4" t="inlineStr">
        <is>
          <t>Buy Notional</t>
        </is>
      </c>
      <c r="B15" s="6" t="n">
        <v>108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BSEQUENT EVENTS (Details Narrative) - Subsequent Event [Member]</t>
        </is>
      </c>
      <c r="B1" s="2" t="inlineStr">
        <is>
          <t>Oct. 27, 2020$ / shares</t>
        </is>
      </c>
    </row>
    <row r="2">
      <c r="A2" s="3" t="inlineStr">
        <is>
          <t>Subsequent Event [Line Items]</t>
        </is>
      </c>
    </row>
    <row r="3">
      <c r="A3" s="4" t="inlineStr">
        <is>
          <t>Stockholders' Equity Note, Stock Split</t>
        </is>
      </c>
      <c r="B3" s="4" t="inlineStr">
        <is>
          <t>Company
announced that the Board of Directors approved a three-for-two stock split of the Company’s common
shares.</t>
        </is>
      </c>
    </row>
    <row r="4">
      <c r="A4" s="4" t="inlineStr">
        <is>
          <t>Common Stock, Dividends, Per Share, Declared</t>
        </is>
      </c>
      <c r="B4" s="7" t="n">
        <v>0.08</v>
      </c>
    </row>
    <row r="5">
      <c r="A5" s="4" t="inlineStr">
        <is>
          <t>[custom:CommonStockYearEndDividendsPerShareDeclared]</t>
        </is>
      </c>
      <c r="B5" s="7" t="n">
        <v>0.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STOCK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in Shares) at Dec. 31, 2018</t>
        </is>
      </c>
      <c r="B2" s="5" t="n">
        <v>327308000</v>
      </c>
    </row>
    <row r="3">
      <c r="A3" s="4" t="inlineStr">
        <is>
          <t>Beginning Balance at Dec. 31, 2018</t>
        </is>
      </c>
      <c r="B3" s="6" t="n">
        <v>327308</v>
      </c>
      <c r="C3" s="6" t="n">
        <v>85386</v>
      </c>
      <c r="D3" s="6" t="n">
        <v>-71078</v>
      </c>
      <c r="E3" s="6" t="n">
        <v>370292</v>
      </c>
      <c r="F3" s="6" t="n">
        <v>711908</v>
      </c>
    </row>
    <row r="4">
      <c r="A4" s="4" t="inlineStr">
        <is>
          <t>Net Income</t>
        </is>
      </c>
      <c r="B4" s="4" t="inlineStr">
        <is>
          <t xml:space="preserve"> </t>
        </is>
      </c>
      <c r="C4" s="4" t="inlineStr">
        <is>
          <t xml:space="preserve"> </t>
        </is>
      </c>
      <c r="D4" s="4" t="inlineStr">
        <is>
          <t xml:space="preserve"> </t>
        </is>
      </c>
      <c r="E4" s="5" t="n">
        <v>152582</v>
      </c>
      <c r="F4" s="5" t="n">
        <v>152582</v>
      </c>
    </row>
    <row r="5">
      <c r="A5" s="3" t="inlineStr">
        <is>
          <t>Other comprehensive income, net of tax</t>
        </is>
      </c>
    </row>
    <row r="6">
      <c r="A6" s="4" t="inlineStr">
        <is>
          <t>Pension Settlement</t>
        </is>
      </c>
      <c r="B6" s="4" t="inlineStr">
        <is>
          <t xml:space="preserve"> </t>
        </is>
      </c>
      <c r="C6" s="4" t="inlineStr">
        <is>
          <t xml:space="preserve"> </t>
        </is>
      </c>
      <c r="D6" s="5" t="n">
        <v>45990</v>
      </c>
      <c r="E6" s="4" t="inlineStr">
        <is>
          <t xml:space="preserve"> </t>
        </is>
      </c>
      <c r="F6" s="5" t="n">
        <v>45990</v>
      </c>
    </row>
    <row r="7">
      <c r="A7" s="4" t="inlineStr">
        <is>
          <t>Change in derivatives</t>
        </is>
      </c>
      <c r="B7" s="4" t="inlineStr">
        <is>
          <t xml:space="preserve"> </t>
        </is>
      </c>
      <c r="C7" s="4" t="inlineStr">
        <is>
          <t xml:space="preserve"> </t>
        </is>
      </c>
      <c r="D7" s="5" t="n">
        <v>-375</v>
      </c>
      <c r="E7" s="4" t="inlineStr">
        <is>
          <t xml:space="preserve"> </t>
        </is>
      </c>
      <c r="F7" s="5" t="n">
        <v>-375</v>
      </c>
    </row>
    <row r="8">
      <c r="A8" s="4" t="inlineStr">
        <is>
          <t>Foreign currency translation adjustments</t>
        </is>
      </c>
      <c r="B8" s="4" t="inlineStr">
        <is>
          <t xml:space="preserve"> </t>
        </is>
      </c>
      <c r="C8" s="4" t="inlineStr">
        <is>
          <t xml:space="preserve"> </t>
        </is>
      </c>
      <c r="D8" s="5" t="n">
        <v>-1283</v>
      </c>
      <c r="E8" s="4" t="inlineStr">
        <is>
          <t xml:space="preserve"> </t>
        </is>
      </c>
      <c r="F8" s="5" t="n">
        <v>-1283</v>
      </c>
    </row>
    <row r="9">
      <c r="A9" s="4" t="inlineStr">
        <is>
          <t>Cash dividends</t>
        </is>
      </c>
      <c r="B9" s="4" t="inlineStr">
        <is>
          <t xml:space="preserve"> </t>
        </is>
      </c>
      <c r="C9" s="4" t="inlineStr">
        <is>
          <t xml:space="preserve"> </t>
        </is>
      </c>
      <c r="D9" s="4" t="inlineStr">
        <is>
          <t xml:space="preserve"> </t>
        </is>
      </c>
      <c r="E9" s="5" t="n">
        <v>-103093</v>
      </c>
      <c r="F9" s="5" t="n">
        <v>-103093</v>
      </c>
    </row>
    <row r="10">
      <c r="A10" s="4" t="inlineStr">
        <is>
          <t>Stock compensation</t>
        </is>
      </c>
      <c r="B10" s="6" t="n">
        <v>395</v>
      </c>
      <c r="C10" s="5" t="n">
        <v>10496</v>
      </c>
      <c r="D10" s="4" t="inlineStr">
        <is>
          <t xml:space="preserve"> </t>
        </is>
      </c>
      <c r="E10" s="4" t="inlineStr">
        <is>
          <t xml:space="preserve"> </t>
        </is>
      </c>
      <c r="F10" s="5" t="n">
        <v>10891</v>
      </c>
    </row>
    <row r="11">
      <c r="A11" s="4" t="inlineStr">
        <is>
          <t>Stock compensation (in Shares)</t>
        </is>
      </c>
      <c r="B11" s="5" t="n">
        <v>395000</v>
      </c>
    </row>
    <row r="12">
      <c r="A12" s="4" t="inlineStr">
        <is>
          <t>Employee stock buybacks</t>
        </is>
      </c>
      <c r="B12" s="6" t="n">
        <v>-261</v>
      </c>
      <c r="C12" s="5" t="n">
        <v>-9674</v>
      </c>
      <c r="D12" s="4" t="inlineStr">
        <is>
          <t xml:space="preserve"> </t>
        </is>
      </c>
      <c r="E12" s="4" t="inlineStr">
        <is>
          <t xml:space="preserve"> </t>
        </is>
      </c>
      <c r="F12" s="5" t="n">
        <v>-9935</v>
      </c>
    </row>
    <row r="13">
      <c r="A13" s="4" t="inlineStr">
        <is>
          <t>Employee stock buybacks (in Shares)</t>
        </is>
      </c>
      <c r="B13" s="5" t="n">
        <v>-261000</v>
      </c>
    </row>
    <row r="14">
      <c r="A14" s="4" t="inlineStr">
        <is>
          <t>Ending Balance (in Shares) at Sep. 30, 2019</t>
        </is>
      </c>
      <c r="B14" s="5" t="n">
        <v>327442000</v>
      </c>
    </row>
    <row r="15">
      <c r="A15" s="4" t="inlineStr">
        <is>
          <t>Ending Balance at Sep. 30, 2019</t>
        </is>
      </c>
      <c r="B15" s="6" t="n">
        <v>327442</v>
      </c>
      <c r="C15" s="5" t="n">
        <v>86208</v>
      </c>
      <c r="D15" s="5" t="n">
        <v>-26746</v>
      </c>
      <c r="E15" s="5" t="n">
        <v>419993</v>
      </c>
      <c r="F15" s="5" t="n">
        <v>806897</v>
      </c>
    </row>
    <row r="16">
      <c r="A16" s="3" t="inlineStr">
        <is>
          <t>Other comprehensive income, net of tax</t>
        </is>
      </c>
    </row>
    <row r="17">
      <c r="A17" s="4" t="inlineStr">
        <is>
          <t>Impact of adoption of ASC 326</t>
        </is>
      </c>
      <c r="B17" s="4" t="inlineStr">
        <is>
          <t xml:space="preserve"> </t>
        </is>
      </c>
      <c r="C17" s="4" t="inlineStr">
        <is>
          <t xml:space="preserve"> </t>
        </is>
      </c>
      <c r="D17" s="4" t="inlineStr">
        <is>
          <t xml:space="preserve"> </t>
        </is>
      </c>
      <c r="E17" s="5" t="n">
        <v>212</v>
      </c>
      <c r="F17" s="5" t="n">
        <v>212</v>
      </c>
    </row>
    <row r="18">
      <c r="A18" s="4" t="inlineStr">
        <is>
          <t>Beginning Balance (in Shares) at Jun. 30, 2019</t>
        </is>
      </c>
      <c r="B18" s="5" t="n">
        <v>327486000</v>
      </c>
    </row>
    <row r="19">
      <c r="A19" s="4" t="inlineStr">
        <is>
          <t>Beginning Balance at Jun. 30, 2019</t>
        </is>
      </c>
      <c r="B19" s="6" t="n">
        <v>327486</v>
      </c>
      <c r="C19" s="5" t="n">
        <v>82960</v>
      </c>
      <c r="D19" s="5" t="n">
        <v>-68508</v>
      </c>
      <c r="E19" s="5" t="n">
        <v>410326</v>
      </c>
      <c r="F19" s="5" t="n">
        <v>752264</v>
      </c>
    </row>
    <row r="20">
      <c r="A20" s="4" t="inlineStr">
        <is>
          <t>Net Income</t>
        </is>
      </c>
      <c r="B20" s="4" t="inlineStr">
        <is>
          <t xml:space="preserve"> </t>
        </is>
      </c>
      <c r="C20" s="4" t="inlineStr">
        <is>
          <t xml:space="preserve"> </t>
        </is>
      </c>
      <c r="D20" s="4" t="inlineStr">
        <is>
          <t xml:space="preserve"> </t>
        </is>
      </c>
      <c r="E20" s="5" t="n">
        <v>44061</v>
      </c>
      <c r="F20" s="5" t="n">
        <v>44061</v>
      </c>
    </row>
    <row r="21">
      <c r="A21" s="3" t="inlineStr">
        <is>
          <t>Other comprehensive income, net of tax</t>
        </is>
      </c>
    </row>
    <row r="22">
      <c r="A22" s="4" t="inlineStr">
        <is>
          <t>Pension Settlement</t>
        </is>
      </c>
      <c r="B22" s="4" t="inlineStr">
        <is>
          <t xml:space="preserve"> </t>
        </is>
      </c>
      <c r="C22" s="4" t="inlineStr">
        <is>
          <t xml:space="preserve"> </t>
        </is>
      </c>
      <c r="D22" s="5" t="n">
        <v>45990</v>
      </c>
      <c r="E22" s="4" t="inlineStr">
        <is>
          <t xml:space="preserve"> </t>
        </is>
      </c>
      <c r="F22" s="5" t="n">
        <v>45990</v>
      </c>
    </row>
    <row r="23">
      <c r="A23" s="4" t="inlineStr">
        <is>
          <t>Change in derivatives</t>
        </is>
      </c>
      <c r="B23" s="4" t="inlineStr">
        <is>
          <t xml:space="preserve"> </t>
        </is>
      </c>
      <c r="C23" s="4" t="inlineStr">
        <is>
          <t xml:space="preserve"> </t>
        </is>
      </c>
      <c r="D23" s="5" t="n">
        <v>-118</v>
      </c>
      <c r="E23" s="4" t="inlineStr">
        <is>
          <t xml:space="preserve"> </t>
        </is>
      </c>
      <c r="F23" s="5" t="n">
        <v>-118</v>
      </c>
    </row>
    <row r="24">
      <c r="A24" s="4" t="inlineStr">
        <is>
          <t>Foreign currency translation adjustments</t>
        </is>
      </c>
      <c r="B24" s="4" t="inlineStr">
        <is>
          <t xml:space="preserve"> </t>
        </is>
      </c>
      <c r="C24" s="4" t="inlineStr">
        <is>
          <t xml:space="preserve"> </t>
        </is>
      </c>
      <c r="D24" s="5" t="n">
        <v>-4110</v>
      </c>
      <c r="E24" s="4" t="inlineStr">
        <is>
          <t xml:space="preserve"> </t>
        </is>
      </c>
      <c r="F24" s="5" t="n">
        <v>-4110</v>
      </c>
    </row>
    <row r="25">
      <c r="A25" s="4" t="inlineStr">
        <is>
          <t>Cash dividends</t>
        </is>
      </c>
      <c r="B25" s="4" t="inlineStr">
        <is>
          <t xml:space="preserve"> </t>
        </is>
      </c>
      <c r="C25" s="4" t="inlineStr">
        <is>
          <t xml:space="preserve"> </t>
        </is>
      </c>
      <c r="D25" s="4" t="inlineStr">
        <is>
          <t xml:space="preserve"> </t>
        </is>
      </c>
      <c r="E25" s="5" t="n">
        <v>-34394</v>
      </c>
      <c r="F25" s="5" t="n">
        <v>-34394</v>
      </c>
    </row>
    <row r="26">
      <c r="A26" s="4" t="inlineStr">
        <is>
          <t>Stock compensation</t>
        </is>
      </c>
      <c r="B26" s="6" t="n">
        <v>-42</v>
      </c>
      <c r="C26" s="5" t="n">
        <v>3347</v>
      </c>
      <c r="D26" s="4" t="inlineStr">
        <is>
          <t xml:space="preserve"> </t>
        </is>
      </c>
      <c r="E26" s="4" t="inlineStr">
        <is>
          <t xml:space="preserve"> </t>
        </is>
      </c>
      <c r="F26" s="5" t="n">
        <v>3305</v>
      </c>
    </row>
    <row r="27">
      <c r="A27" s="4" t="inlineStr">
        <is>
          <t>Stock compensation (in Shares)</t>
        </is>
      </c>
      <c r="B27" s="5" t="n">
        <v>-42000</v>
      </c>
    </row>
    <row r="28">
      <c r="A28" s="4" t="inlineStr">
        <is>
          <t>Employee stock buybacks</t>
        </is>
      </c>
      <c r="B28" s="6" t="n">
        <v>-2</v>
      </c>
      <c r="C28" s="5" t="n">
        <v>-99</v>
      </c>
      <c r="D28" s="4" t="inlineStr">
        <is>
          <t xml:space="preserve"> </t>
        </is>
      </c>
      <c r="E28" s="4" t="inlineStr">
        <is>
          <t xml:space="preserve"> </t>
        </is>
      </c>
      <c r="F28" s="5" t="n">
        <v>-101</v>
      </c>
    </row>
    <row r="29">
      <c r="A29" s="4" t="inlineStr">
        <is>
          <t>Employee stock buybacks (in Shares)</t>
        </is>
      </c>
      <c r="B29" s="5" t="n">
        <v>-2000</v>
      </c>
    </row>
    <row r="30">
      <c r="A30" s="4" t="inlineStr">
        <is>
          <t>Ending Balance (in Shares) at Sep. 30, 2019</t>
        </is>
      </c>
      <c r="B30" s="5" t="n">
        <v>327442000</v>
      </c>
    </row>
    <row r="31">
      <c r="A31" s="4" t="inlineStr">
        <is>
          <t>Ending Balance at Sep. 30, 2019</t>
        </is>
      </c>
      <c r="B31" s="6" t="n">
        <v>327442</v>
      </c>
      <c r="C31" s="5" t="n">
        <v>86208</v>
      </c>
      <c r="D31" s="5" t="n">
        <v>-26746</v>
      </c>
      <c r="E31" s="5" t="n">
        <v>419993</v>
      </c>
      <c r="F31" s="5" t="n">
        <v>806897</v>
      </c>
    </row>
    <row r="32">
      <c r="A32" s="4" t="inlineStr">
        <is>
          <t>Beginning Balance (in Shares) at Dec. 31, 2019</t>
        </is>
      </c>
      <c r="B32" s="5" t="n">
        <v>327431000</v>
      </c>
    </row>
    <row r="33">
      <c r="A33" s="4" t="inlineStr">
        <is>
          <t>Beginning Balance at Dec. 31, 2019</t>
        </is>
      </c>
      <c r="B33" s="6" t="n">
        <v>327431</v>
      </c>
      <c r="C33" s="5" t="n">
        <v>89413</v>
      </c>
      <c r="D33" s="5" t="n">
        <v>-21109</v>
      </c>
      <c r="E33" s="5" t="n">
        <v>420015</v>
      </c>
      <c r="F33" s="5" t="n">
        <v>815750</v>
      </c>
    </row>
    <row r="34">
      <c r="A34" s="4" t="inlineStr">
        <is>
          <t>Net Income</t>
        </is>
      </c>
      <c r="B34" s="4" t="inlineStr">
        <is>
          <t xml:space="preserve"> </t>
        </is>
      </c>
      <c r="C34" s="4" t="inlineStr">
        <is>
          <t xml:space="preserve"> </t>
        </is>
      </c>
      <c r="D34" s="4" t="inlineStr">
        <is>
          <t xml:space="preserve"> </t>
        </is>
      </c>
      <c r="E34" s="5" t="n">
        <v>198205</v>
      </c>
      <c r="F34" s="5" t="n">
        <v>198205</v>
      </c>
    </row>
    <row r="35">
      <c r="A35" s="3" t="inlineStr">
        <is>
          <t>Other comprehensive income, net of tax</t>
        </is>
      </c>
    </row>
    <row r="36">
      <c r="A36" s="4" t="inlineStr">
        <is>
          <t>Change in derivatives</t>
        </is>
      </c>
      <c r="B36" s="4" t="inlineStr">
        <is>
          <t xml:space="preserve"> </t>
        </is>
      </c>
      <c r="C36" s="4" t="inlineStr">
        <is>
          <t xml:space="preserve"> </t>
        </is>
      </c>
      <c r="D36" s="5" t="n">
        <v>-312</v>
      </c>
      <c r="E36" s="4" t="inlineStr">
        <is>
          <t xml:space="preserve"> </t>
        </is>
      </c>
      <c r="F36" s="5" t="n">
        <v>-312</v>
      </c>
    </row>
    <row r="37">
      <c r="A37" s="4" t="inlineStr">
        <is>
          <t>Foreign currency translation adjustments</t>
        </is>
      </c>
      <c r="B37" s="4" t="inlineStr">
        <is>
          <t xml:space="preserve"> </t>
        </is>
      </c>
      <c r="C37" s="4" t="inlineStr">
        <is>
          <t xml:space="preserve"> </t>
        </is>
      </c>
      <c r="D37" s="5" t="n">
        <v>-1732</v>
      </c>
      <c r="E37" s="4" t="inlineStr">
        <is>
          <t xml:space="preserve"> </t>
        </is>
      </c>
      <c r="F37" s="5" t="n">
        <v>-1732</v>
      </c>
    </row>
    <row r="38">
      <c r="A38" s="4" t="inlineStr">
        <is>
          <t>Cash dividends</t>
        </is>
      </c>
      <c r="B38" s="4" t="inlineStr">
        <is>
          <t xml:space="preserve"> </t>
        </is>
      </c>
      <c r="C38" s="4" t="inlineStr">
        <is>
          <t xml:space="preserve"> </t>
        </is>
      </c>
      <c r="D38" s="4" t="inlineStr">
        <is>
          <t xml:space="preserve"> </t>
        </is>
      </c>
      <c r="E38" s="5" t="n">
        <v>-91745</v>
      </c>
      <c r="F38" s="5" t="n">
        <v>-91745</v>
      </c>
    </row>
    <row r="39">
      <c r="A39" s="4" t="inlineStr">
        <is>
          <t>Stock compensation</t>
        </is>
      </c>
      <c r="B39" s="6" t="n">
        <v>539</v>
      </c>
      <c r="C39" s="5" t="n">
        <v>17612</v>
      </c>
      <c r="D39" s="4" t="inlineStr">
        <is>
          <t xml:space="preserve"> </t>
        </is>
      </c>
      <c r="E39" s="4" t="inlineStr">
        <is>
          <t xml:space="preserve"> </t>
        </is>
      </c>
      <c r="F39" s="5" t="n">
        <v>18151</v>
      </c>
    </row>
    <row r="40">
      <c r="A40" s="4" t="inlineStr">
        <is>
          <t>Stock compensation (in Shares)</t>
        </is>
      </c>
      <c r="B40" s="5" t="n">
        <v>539000</v>
      </c>
    </row>
    <row r="41">
      <c r="A41" s="4" t="inlineStr">
        <is>
          <t>Employee stock buybacks</t>
        </is>
      </c>
      <c r="B41" s="6" t="n">
        <v>-221</v>
      </c>
      <c r="C41" s="5" t="n">
        <v>-7864</v>
      </c>
      <c r="D41" s="4" t="inlineStr">
        <is>
          <t xml:space="preserve"> </t>
        </is>
      </c>
      <c r="E41" s="4" t="inlineStr">
        <is>
          <t xml:space="preserve"> </t>
        </is>
      </c>
      <c r="F41" s="5" t="n">
        <v>-8085</v>
      </c>
    </row>
    <row r="42">
      <c r="A42" s="4" t="inlineStr">
        <is>
          <t>Employee stock buybacks (in Shares)</t>
        </is>
      </c>
      <c r="B42" s="5" t="n">
        <v>-221000</v>
      </c>
    </row>
    <row r="43">
      <c r="A43" s="4" t="inlineStr">
        <is>
          <t>Ending Balance (in Shares) at Sep. 30, 2020</t>
        </is>
      </c>
      <c r="B43" s="5" t="n">
        <v>327749000</v>
      </c>
    </row>
    <row r="44">
      <c r="A44" s="4" t="inlineStr">
        <is>
          <t>Ending Balance at Sep. 30, 2020</t>
        </is>
      </c>
      <c r="B44" s="6" t="n">
        <v>327749</v>
      </c>
      <c r="C44" s="5" t="n">
        <v>99161</v>
      </c>
      <c r="D44" s="5" t="n">
        <v>-23153</v>
      </c>
      <c r="E44" s="5" t="n">
        <v>528959</v>
      </c>
      <c r="F44" s="5" t="n">
        <v>932716</v>
      </c>
    </row>
    <row r="45">
      <c r="A45" s="3" t="inlineStr">
        <is>
          <t>Other comprehensive income, net of tax</t>
        </is>
      </c>
    </row>
    <row r="46">
      <c r="A46" s="4" t="inlineStr">
        <is>
          <t>Impact of adoption of ASC 326</t>
        </is>
      </c>
      <c r="B46" s="4" t="inlineStr">
        <is>
          <t xml:space="preserve"> </t>
        </is>
      </c>
      <c r="C46" s="4" t="inlineStr">
        <is>
          <t xml:space="preserve"> </t>
        </is>
      </c>
      <c r="D46" s="4" t="inlineStr">
        <is>
          <t xml:space="preserve"> </t>
        </is>
      </c>
      <c r="E46" s="5" t="n">
        <v>2484</v>
      </c>
      <c r="F46" s="5" t="n">
        <v>2484</v>
      </c>
    </row>
    <row r="47">
      <c r="A47" s="4" t="inlineStr">
        <is>
          <t>Beginning Balance (in Shares) at Jun. 30, 2020</t>
        </is>
      </c>
      <c r="B47" s="5" t="n">
        <v>327759000</v>
      </c>
    </row>
    <row r="48">
      <c r="A48" s="4" t="inlineStr">
        <is>
          <t>Beginning Balance at Jun. 30, 2020</t>
        </is>
      </c>
      <c r="B48" s="6" t="n">
        <v>327759</v>
      </c>
      <c r="C48" s="5" t="n">
        <v>88640</v>
      </c>
      <c r="D48" s="5" t="n">
        <v>-29163</v>
      </c>
      <c r="E48" s="5" t="n">
        <v>475594</v>
      </c>
      <c r="F48" s="5" t="n">
        <v>862830</v>
      </c>
    </row>
    <row r="49">
      <c r="A49" s="4" t="inlineStr">
        <is>
          <t>Net Income</t>
        </is>
      </c>
      <c r="B49" s="4" t="inlineStr">
        <is>
          <t xml:space="preserve"> </t>
        </is>
      </c>
      <c r="C49" s="4" t="inlineStr">
        <is>
          <t xml:space="preserve"> </t>
        </is>
      </c>
      <c r="D49" s="4" t="inlineStr">
        <is>
          <t xml:space="preserve"> </t>
        </is>
      </c>
      <c r="E49" s="5" t="n">
        <v>79579</v>
      </c>
      <c r="F49" s="5" t="n">
        <v>79579</v>
      </c>
    </row>
    <row r="50">
      <c r="A50" s="3" t="inlineStr">
        <is>
          <t>Other comprehensive income, net of tax</t>
        </is>
      </c>
    </row>
    <row r="51">
      <c r="A51" s="4" t="inlineStr">
        <is>
          <t>Change in derivatives</t>
        </is>
      </c>
      <c r="B51" s="4" t="inlineStr">
        <is>
          <t xml:space="preserve"> </t>
        </is>
      </c>
      <c r="C51" s="4" t="inlineStr">
        <is>
          <t xml:space="preserve"> </t>
        </is>
      </c>
      <c r="D51" s="5" t="n">
        <v>252</v>
      </c>
      <c r="E51" s="4" t="inlineStr">
        <is>
          <t xml:space="preserve"> </t>
        </is>
      </c>
      <c r="F51" s="5" t="n">
        <v>252</v>
      </c>
    </row>
    <row r="52">
      <c r="A52" s="4" t="inlineStr">
        <is>
          <t>Foreign currency translation adjustments</t>
        </is>
      </c>
      <c r="B52" s="4" t="inlineStr">
        <is>
          <t xml:space="preserve"> </t>
        </is>
      </c>
      <c r="C52" s="4" t="inlineStr">
        <is>
          <t xml:space="preserve"> </t>
        </is>
      </c>
      <c r="D52" s="5" t="n">
        <v>5758</v>
      </c>
      <c r="E52" s="4" t="inlineStr">
        <is>
          <t xml:space="preserve"> </t>
        </is>
      </c>
      <c r="F52" s="5" t="n">
        <v>5758</v>
      </c>
    </row>
    <row r="53">
      <c r="A53" s="4" t="inlineStr">
        <is>
          <t>Cash dividends</t>
        </is>
      </c>
      <c r="B53" s="4" t="inlineStr">
        <is>
          <t xml:space="preserve"> </t>
        </is>
      </c>
      <c r="C53" s="4" t="inlineStr">
        <is>
          <t xml:space="preserve"> </t>
        </is>
      </c>
      <c r="D53" s="4" t="inlineStr">
        <is>
          <t xml:space="preserve"> </t>
        </is>
      </c>
      <c r="E53" s="5" t="n">
        <v>-26214</v>
      </c>
      <c r="F53" s="5" t="n">
        <v>-26214</v>
      </c>
    </row>
    <row r="54">
      <c r="A54" s="4" t="inlineStr">
        <is>
          <t>Stock compensation</t>
        </is>
      </c>
      <c r="B54" s="6" t="n">
        <v>-10</v>
      </c>
      <c r="C54" s="5" t="n">
        <v>10521</v>
      </c>
      <c r="D54" s="4" t="inlineStr">
        <is>
          <t xml:space="preserve"> </t>
        </is>
      </c>
      <c r="E54" s="4" t="inlineStr">
        <is>
          <t xml:space="preserve"> </t>
        </is>
      </c>
      <c r="F54" s="5" t="n">
        <v>10511</v>
      </c>
    </row>
    <row r="55">
      <c r="A55" s="4" t="inlineStr">
        <is>
          <t>Stock compensation (in Shares)</t>
        </is>
      </c>
      <c r="B55" s="5" t="n">
        <v>-10000</v>
      </c>
    </row>
    <row r="56">
      <c r="A56" s="4" t="inlineStr">
        <is>
          <t>Ending Balance (in Shares) at Sep. 30, 2020</t>
        </is>
      </c>
      <c r="B56" s="5" t="n">
        <v>327749000</v>
      </c>
    </row>
    <row r="57">
      <c r="A57" s="4" t="inlineStr">
        <is>
          <t>Ending Balance at Sep. 30, 2020</t>
        </is>
      </c>
      <c r="B57" s="6" t="n">
        <v>327749</v>
      </c>
      <c r="C57" s="6" t="n">
        <v>99161</v>
      </c>
      <c r="D57" s="6" t="n">
        <v>-23153</v>
      </c>
      <c r="E57" s="6" t="n">
        <v>528959</v>
      </c>
      <c r="F57" s="6" t="n">
        <v>9327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ATEMENT OF CASH FLOWS (Unaudited) - USD ($) $ in Thousands</t>
        </is>
      </c>
      <c r="B1" s="2" t="inlineStr">
        <is>
          <t>9 Months Ended</t>
        </is>
      </c>
    </row>
    <row r="2">
      <c r="B2" s="2" t="inlineStr">
        <is>
          <t>Sep. 30, 2020</t>
        </is>
      </c>
      <c r="C2" s="2" t="inlineStr">
        <is>
          <t>Sep. 30, 2019</t>
        </is>
      </c>
    </row>
    <row r="3">
      <c r="A3" s="3" t="inlineStr">
        <is>
          <t>OPERATING ACTIVITIES</t>
        </is>
      </c>
    </row>
    <row r="4">
      <c r="A4" s="4" t="inlineStr">
        <is>
          <t>Net income</t>
        </is>
      </c>
      <c r="B4" s="6" t="n">
        <v>198205</v>
      </c>
      <c r="C4" s="6" t="n">
        <v>152582</v>
      </c>
    </row>
    <row r="5">
      <c r="A5" s="3" t="inlineStr">
        <is>
          <t>Adjustments to reconcile net income to net cash provided by operating activities:</t>
        </is>
      </c>
    </row>
    <row r="6">
      <c r="A6" s="4" t="inlineStr">
        <is>
          <t>Depreciation and amortization</t>
        </is>
      </c>
      <c r="B6" s="5" t="n">
        <v>65926</v>
      </c>
      <c r="C6" s="5" t="n">
        <v>58505</v>
      </c>
    </row>
    <row r="7">
      <c r="A7" s="4" t="inlineStr">
        <is>
          <t>Provision for deferred income taxes</t>
        </is>
      </c>
      <c r="B7" s="5" t="n">
        <v>3701</v>
      </c>
      <c r="C7" s="5" t="n">
        <v>-6972</v>
      </c>
    </row>
    <row r="8">
      <c r="A8" s="4" t="inlineStr">
        <is>
          <t>Provision for bad debts</t>
        </is>
      </c>
      <c r="B8" s="5" t="n">
        <v>12820</v>
      </c>
      <c r="C8" s="5" t="n">
        <v>10216</v>
      </c>
    </row>
    <row r="9">
      <c r="A9" s="4" t="inlineStr">
        <is>
          <t>Stock-based compensation expense</t>
        </is>
      </c>
      <c r="B9" s="5" t="n">
        <v>18151</v>
      </c>
      <c r="C9" s="5" t="n">
        <v>10891</v>
      </c>
    </row>
    <row r="10">
      <c r="A10" s="4" t="inlineStr">
        <is>
          <t>Other, net</t>
        </is>
      </c>
      <c r="B10" s="5" t="n">
        <v>2052</v>
      </c>
      <c r="C10" s="5" t="n">
        <v>-951</v>
      </c>
    </row>
    <row r="11">
      <c r="A11" s="4" t="inlineStr">
        <is>
          <t>Changes in operating assets and liabilities</t>
        </is>
      </c>
      <c r="B11" s="5" t="n">
        <v>39752</v>
      </c>
      <c r="C11" s="5" t="n">
        <v>19619</v>
      </c>
    </row>
    <row r="12">
      <c r="A12" s="4" t="inlineStr">
        <is>
          <t>Net cash provided by operating activities</t>
        </is>
      </c>
      <c r="B12" s="5" t="n">
        <v>340607</v>
      </c>
      <c r="C12" s="5" t="n">
        <v>243890</v>
      </c>
    </row>
    <row r="13">
      <c r="A13" s="3" t="inlineStr">
        <is>
          <t>INVESTING ACTIVITIES</t>
        </is>
      </c>
    </row>
    <row r="14">
      <c r="A14" s="4" t="inlineStr">
        <is>
          <t>Cash used for acquisitions of companies, net of cash acquired</t>
        </is>
      </c>
      <c r="B14" s="5" t="n">
        <v>-79880</v>
      </c>
      <c r="C14" s="5" t="n">
        <v>-431249</v>
      </c>
    </row>
    <row r="15">
      <c r="A15" s="4" t="inlineStr">
        <is>
          <t>Purchases of equipment and property</t>
        </is>
      </c>
      <c r="B15" s="5" t="n">
        <v>-17690</v>
      </c>
      <c r="C15" s="5" t="n">
        <v>-18701</v>
      </c>
    </row>
    <row r="16">
      <c r="A16" s="4" t="inlineStr">
        <is>
          <t>Proceeds from sales of franchises</t>
        </is>
      </c>
      <c r="B16" s="5" t="n">
        <v>430</v>
      </c>
      <c r="C16" s="5" t="n">
        <v>612</v>
      </c>
    </row>
    <row r="17">
      <c r="A17" s="4" t="inlineStr">
        <is>
          <t>Other</t>
        </is>
      </c>
      <c r="B17" s="5" t="n">
        <v>2609</v>
      </c>
      <c r="C17" s="5" t="n">
        <v>1370</v>
      </c>
    </row>
    <row r="18">
      <c r="A18" s="4" t="inlineStr">
        <is>
          <t>Net cash used in investing activities</t>
        </is>
      </c>
      <c r="B18" s="5" t="n">
        <v>-94531</v>
      </c>
      <c r="C18" s="5" t="n">
        <v>-447968</v>
      </c>
    </row>
    <row r="19">
      <c r="A19" s="3" t="inlineStr">
        <is>
          <t>FINANCING ACTIVITIES</t>
        </is>
      </c>
    </row>
    <row r="20">
      <c r="A20" s="4" t="inlineStr">
        <is>
          <t>Payment of contingent consideration</t>
        </is>
      </c>
      <c r="B20" s="5" t="n">
        <v>-24168</v>
      </c>
      <c r="C20" s="5" t="n">
        <v>-13572</v>
      </c>
    </row>
    <row r="21">
      <c r="A21" s="4" t="inlineStr">
        <is>
          <t>Repayment of term loan</t>
        </is>
      </c>
      <c r="B21" s="5" t="n">
        <v>-20000</v>
      </c>
      <c r="C21" s="5" t="n">
        <v>-27000</v>
      </c>
    </row>
    <row r="22">
      <c r="A22" s="4" t="inlineStr">
        <is>
          <t>Repayment on revolving commitment</t>
        </is>
      </c>
      <c r="B22" s="5" t="n">
        <v>-169500</v>
      </c>
      <c r="C22" s="5" t="n">
        <v>-45000</v>
      </c>
    </row>
    <row r="23">
      <c r="A23" s="4" t="inlineStr">
        <is>
          <t>Borrowings on term loan</t>
        </is>
      </c>
      <c r="B23" s="4" t="inlineStr">
        <is>
          <t xml:space="preserve"> </t>
        </is>
      </c>
      <c r="C23" s="5" t="n">
        <v>250000</v>
      </c>
    </row>
    <row r="24">
      <c r="A24" s="4" t="inlineStr">
        <is>
          <t>Borrowings on revolving commitment</t>
        </is>
      </c>
      <c r="B24" s="5" t="n">
        <v>68000</v>
      </c>
      <c r="C24" s="5" t="n">
        <v>148000</v>
      </c>
    </row>
    <row r="25">
      <c r="A25" s="4" t="inlineStr">
        <is>
          <t>Cash paid for common stock purchased</t>
        </is>
      </c>
      <c r="B25" s="5" t="n">
        <v>-8085</v>
      </c>
      <c r="C25" s="5" t="n">
        <v>-9935</v>
      </c>
    </row>
    <row r="26">
      <c r="A26" s="4" t="inlineStr">
        <is>
          <t>Dividends paid</t>
        </is>
      </c>
      <c r="B26" s="5" t="n">
        <v>-91745</v>
      </c>
      <c r="C26" s="5" t="n">
        <v>-103093</v>
      </c>
    </row>
    <row r="27">
      <c r="A27" s="4" t="inlineStr">
        <is>
          <t>Net cash (used in)/provided by financing activities</t>
        </is>
      </c>
      <c r="B27" s="5" t="n">
        <v>-245498</v>
      </c>
      <c r="C27" s="5" t="n">
        <v>199400</v>
      </c>
    </row>
    <row r="28">
      <c r="A28" s="4" t="inlineStr">
        <is>
          <t>Effect of exchange rate changes on cash</t>
        </is>
      </c>
      <c r="B28" s="5" t="n">
        <v>586</v>
      </c>
      <c r="C28" s="5" t="n">
        <v>-6445</v>
      </c>
    </row>
    <row r="29">
      <c r="A29" s="4" t="inlineStr">
        <is>
          <t>Net increase/(decrease) in cash and cash equivalents</t>
        </is>
      </c>
      <c r="B29" s="5" t="n">
        <v>1164</v>
      </c>
      <c r="C29" s="5" t="n">
        <v>-11143</v>
      </c>
    </row>
    <row r="30">
      <c r="A30" s="4" t="inlineStr">
        <is>
          <t>Cash and cash equivalents at beginning of period</t>
        </is>
      </c>
      <c r="B30" s="5" t="n">
        <v>94276</v>
      </c>
      <c r="C30" s="5" t="n">
        <v>115485</v>
      </c>
    </row>
    <row r="31">
      <c r="A31" s="4" t="inlineStr">
        <is>
          <t>Cash and cash equivalents at end of period</t>
        </is>
      </c>
      <c r="B31" s="5" t="n">
        <v>95440</v>
      </c>
      <c r="C31" s="5" t="n">
        <v>104342</v>
      </c>
    </row>
    <row r="32">
      <c r="A32" s="3" t="inlineStr">
        <is>
          <t>Supplemental disclosure of cash flow information:</t>
        </is>
      </c>
    </row>
    <row r="33">
      <c r="A33" s="4" t="inlineStr">
        <is>
          <t>Non-cash additions to operating lease right-of-use assets</t>
        </is>
      </c>
      <c r="B33" s="6" t="n">
        <v>67877</v>
      </c>
      <c r="C33" s="6" t="n">
        <v>546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PARATION AND OTHER</t>
        </is>
      </c>
      <c r="B1" s="2" t="inlineStr">
        <is>
          <t>9 Months Ended</t>
        </is>
      </c>
    </row>
    <row r="2">
      <c r="B2" s="2" t="inlineStr">
        <is>
          <t>Sep. 30, 2020</t>
        </is>
      </c>
    </row>
    <row r="3">
      <c r="A3" s="3" t="inlineStr">
        <is>
          <t>Accounting Policies [Abstract]</t>
        </is>
      </c>
    </row>
    <row r="4">
      <c r="A4" s="4" t="inlineStr">
        <is>
          <t>BASIS OF PREPARATION AND OTHER</t>
        </is>
      </c>
      <c r="B4" s="4" t="inlineStr">
        <is>
          <t>NOTE 1. BASIS
OF PREPARATION AND OTHER Basis
of Preparation The accompanying unaudited condensed consolidated financial statements have been prepared in accordance
with the instructions to Form 10-Q and therefore do not include all information and footnotes required by accounting principles
generally accepted in the United States of America for complete financial statements. There has been no material change in the
information disclosed in the notes to the consolidated financial statements included in the Annual Report on Form 10-K of Rollins,
Inc. (the “Company”) for the year ended December 31, 2019 other than updates related to Accounting Standards
Update (ASU) No. 2016-13, Financial Instruments - Credit Losses (ASC 326): Measurement of Credit Losses on Financial Instruments
as noted below. Accordingly, the quarterly condensed consolidated financial statements and related disclosures herein should be
read in conjunction with the 2019 Annual Report on Form 10-K. The preparation
of interim financial statements requires management to make estimates and assumptions for the amounts reported in the condensed
consolidated financial statements. Specifically, the Company makes estimates in its interim condensed consolidated financial statements
for the termite accrual, which includes future costs including termiticide life expectancy and government regulations, the insurance
accrual, which includes self-insurance and worker’s compensation, inventory adjustments, discounts and volume incentives
earned, among others. In March
2020, the World Health Organization declared the outbreak of COVID-19 a global pandemic, which continues to spread throughout
the U.S. and the world. This has resulted in authorities implementing numerous measures to contain the virus, including, but not
limited to, travel bans and restrictions, quarantines, shelter-in-place orders, and business limitations and shutdowns. The pest
control industry was designated as “essential” by the Department of Homeland Security and the Company has been able
to remain operational in every part of the world in which it operates. The Company’s consolidated financial statements reflect
estimates and assumptions made by management that affect the reported amounts of assets and liabilities and related disclosures
as of the date of the condensed consolidated financial statements. The Company considered the impact of COVID-19 on the assumptions
and estimates used in preparing the condensed consolidated financial statements. In the opinion of management, all adjustments
necessary for a fair presentation of the Company’s financial results for the quarter have been made. These adjustments are
of a normal recurring nature but complicated by the uncertainty surrounding the global economic impact of the COVID-19 pandemic.
The results of operations for the nine months ended September 30, 2020 are not necessarily indicative of results for the entire
year. The severity, magnitude and duration, as well as the economic consequences of the COVID-19 pandemic, are uncertain, rapidly
changing and difficult to predict. Therefore, our accounting estimates and assumptions may change over time in response to COVID-19
and may change materially in future periods. The Company
has only one reportable segment, its pest and termite control business. The Company’s results of operations and its financial
condition are not reliant upon any single customer, a few customers, or the Company’s foreign operations. The Company
reclassified certain prior period amounts in the Statement of Cash Flows from Operating Activities to Financing Activities for
payment of contingent consideration to conform to the current period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0</t>
        </is>
      </c>
    </row>
    <row r="3">
      <c r="A3" s="3" t="inlineStr">
        <is>
          <t>Accounting Changes and Error Corrections [Abstract]</t>
        </is>
      </c>
    </row>
    <row r="4">
      <c r="A4" s="4" t="inlineStr">
        <is>
          <t>RECENT ACCOUNTING PRONOUNCEMENTS</t>
        </is>
      </c>
      <c r="B4" s="4" t="inlineStr">
        <is>
          <t>NOTE 2. RECENT
ACCOUNTING PRONOUNCEMENTS Recently
adopted accounting standards In June
of 2016, the FASB issued ASU 2016-13, “Financial Instruments - Credit Losses (ASC 326): Measurement of Credit
Losses on Financial Instruments.” The updated accounting guidance requires changes to the recognition of credit losses on
financial instruments not accounted for at fair value through net income. The Company adopted ASU 2016-13 effective January 1,
2020 and recognized the decrease in the allowance for doubtful accounts, net of tax, as a $2.5 million increase to beginning retained
earnings. ROLLINS,
INC. AND SUBSIDIARIES The Company
is exposed to credit losses primarily related to accounts receivables and financed receivables derived from customer services
revenue. To reduce credit risk for residential pest control accounts receivable, we promote enrollment in our auto-pay programs.
In general, we may suspend future services for customers with past due balances. The Company’s credit risk is generally
low with a large number of entities comprising Rollins’ customer base and dispersion across many different geographical
regions. The
Company manages its financing receivables on an aggregate basis when assessing and monitoring credit risks. The Company’s
established credit evaluation and monitoring procedures seek to minimize the amount of business we conduct with higher risk customers.
The credit quality of a potential obligor is evaluated at the loan origination based on an assessment of the individual’s
Beacon/credit bureau score. Rollins requires a potential obligor to have good credit worthiness with low risk before entering
into a contract. Depending upon the individual’s credit score, the Company may accept with 100% financing or require
a significant down payment or turn down the contract. Delinquencies of accounts are monitored each month. Financing receivables
include installment receivable amounts which are due subsequent to one year from the balance sheet dates. The
Company’s allowances for credit losses for trade accounts receivable and financed receivables are developed using historical
collection experience, current economic and market conditions, reasonable and supportable forecasts, and a review of the current
status of customers’ receivables. The Company’s receivable pools are classified between residential customers, commercial
customers, large commercial customers, and financed receivables. Accounts are written-off against the allowance for doubtful accounts
when the Company determines that amounts are uncollectible, and recoveries of amounts previously written off are recorded when
collected. Below is a roll forward of the Company’s allowance for credit losses for the nine months ended September 30,
2020.
(in
thousands)
Allowance
for Doubtful Accounts
Trade Financed Total
Balance
at January 1, 2020 $ 16,699 $ 2,959 $ 19,658
Adoption
of ASC 326 (3,330 ) — (3,330 )
Adjusted balance
at January 1, 2020 13,369 2,959 16,328
Provision
for expected credit losses 10,843 1,977 12,820
Write-offs
charged against the allowance (11,735 ) (1,800 ) (13,535 )
Recoveries
collected 4,154 — 4,154
Currency
Conversion (658 ) — (658 )
Balance
at September 30, 2020 $ 15,973 $ 3,136 $ 19,109 In January
2017, the FASB issued ASU No. 2017-04, Intangibles-Goodwill and Other (ASC 350): Simplifying the Test for Goodwill Impairment,
which eliminated the requirement to calculate the implied fair value of goodwill (i.e., Step 2 of the current goodwill impairment
test) to measure a goodwill impairment charge. Instead, entities would record an impairment charge based on the excess of a reporting
unit’s carrying amount over its fair value (i.e., measure the charge based on the current Step 1). The Company adopted ASU
2017-04 effective January 1, 2020. The adoption of this standard had no material impact on its consolidated financial statements. In
August 2018, the FASB issued ASU No. 2018-13, Fair Value Measurement (ASC 820): Disclosure Framework—Changes to the Disclosure
Requirements for Fair Value Measurement. The updated accounting guidance modified the disclosure requirements on fair value measurements
by removing certain disclosure requirements related to the fair value hierarchy, modifying existing disclosure requirements related
to measurement uncertainty and adding new disclosure requirements. The Company adopted ASU 2018-13 effective January 1, 2020 and
the adoption did not materially impact its financial statement disclosures. ROLLINS,
INC. AND SUBSIDIARIES Recently
issued accounting standards to be adopted in 2021 or later In
December, 2019, the FASB issued ASU No. 2019-12 Income Taxes (topic 740): Simplifying the Accounting for Income Taxes. The standard
eliminates the need for an organization to analyze whether the following apply in a given period (1) exception to the incremental
approach for intraperiod tax allocation (2) exceptions to accounting for basis differences when there are ownership changes in
foreign investments and (3) exceptions in interim period income tax accounting for year-to-date losses that exceed anticipated
losses. The ASU also is designed to improve financial statement preparers’ application of income tax-related guidance and
simplify GAAP for (1) franchise taxes that are partially based on income, (2) transactions with a government that result in a
step-up in the tax basis of goodwill, (3) separate financial statements of legal entities that are not subject to tax, and (4)
enacted changes in tax laws in interim periods. The standard in this update is effective for the Company’s financial statements
issued for fiscal years beginning in 2021. The adoption of this ASU is not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0:40:32Z</dcterms:created>
  <dcterms:modified xmlns:dcterms="http://purl.org/dc/terms/" xmlns:xsi="http://www.w3.org/2001/XMLSchema-instance" xsi:type="dcterms:W3CDTF">2020-10-28T10:40:32Z</dcterms:modified>
</cp:coreProperties>
</file>